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Net" sheetId="13" state="visible" r:id="rId13"/>
    <sheet xmlns:r="http://schemas.openxmlformats.org/officeDocument/2006/relationships" name="Allowance for Loan and Lease Lo" sheetId="14" state="visible" r:id="rId14"/>
    <sheet xmlns:r="http://schemas.openxmlformats.org/officeDocument/2006/relationships" name="Goodwill and Intangibles" sheetId="15" state="visible" r:id="rId15"/>
    <sheet xmlns:r="http://schemas.openxmlformats.org/officeDocument/2006/relationships" name="SBA Servicing Asset" sheetId="16" state="visible" r:id="rId16"/>
    <sheet xmlns:r="http://schemas.openxmlformats.org/officeDocument/2006/relationships" name="Deposits" sheetId="17" state="visible" r:id="rId17"/>
    <sheet xmlns:r="http://schemas.openxmlformats.org/officeDocument/2006/relationships" name="Stock-Based Compensation and Ot" sheetId="18" state="visible" r:id="rId18"/>
    <sheet xmlns:r="http://schemas.openxmlformats.org/officeDocument/2006/relationships" name="Basic and Diluted Earnings Per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Business Combinations (Tables)" sheetId="26" state="visible" r:id="rId26"/>
    <sheet xmlns:r="http://schemas.openxmlformats.org/officeDocument/2006/relationships" name="Investment Securities (Tables)" sheetId="27" state="visible" r:id="rId27"/>
    <sheet xmlns:r="http://schemas.openxmlformats.org/officeDocument/2006/relationships" name="Loans, Net (Tables)" sheetId="28" state="visible" r:id="rId28"/>
    <sheet xmlns:r="http://schemas.openxmlformats.org/officeDocument/2006/relationships" name="Allowance for Loan and Lease _2" sheetId="29" state="visible" r:id="rId29"/>
    <sheet xmlns:r="http://schemas.openxmlformats.org/officeDocument/2006/relationships" name="Goodwill and Intangibles (Table" sheetId="30" state="visible" r:id="rId30"/>
    <sheet xmlns:r="http://schemas.openxmlformats.org/officeDocument/2006/relationships" name="SBA Servicing Asset (Tables)" sheetId="31" state="visible" r:id="rId31"/>
    <sheet xmlns:r="http://schemas.openxmlformats.org/officeDocument/2006/relationships" name="Deposits (Tables)" sheetId="32" state="visible" r:id="rId32"/>
    <sheet xmlns:r="http://schemas.openxmlformats.org/officeDocument/2006/relationships" name="Stock-Based Compensation and _2" sheetId="33" state="visible" r:id="rId33"/>
    <sheet xmlns:r="http://schemas.openxmlformats.org/officeDocument/2006/relationships" name="Basic and Diluted Earnings Pe_2"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Summary of Significant Accoun_3" sheetId="37" state="visible" r:id="rId37"/>
    <sheet xmlns:r="http://schemas.openxmlformats.org/officeDocument/2006/relationships" name="Revenue Recognition - Schedule " sheetId="38" state="visible" r:id="rId38"/>
    <sheet xmlns:r="http://schemas.openxmlformats.org/officeDocument/2006/relationships" name="Business Combinations - Additio" sheetId="39" state="visible" r:id="rId39"/>
    <sheet xmlns:r="http://schemas.openxmlformats.org/officeDocument/2006/relationships" name="Business Combinations - Fair Va" sheetId="40" state="visible" r:id="rId40"/>
    <sheet xmlns:r="http://schemas.openxmlformats.org/officeDocument/2006/relationships" name="Business Combinations - Fair _2" sheetId="41" state="visible" r:id="rId41"/>
    <sheet xmlns:r="http://schemas.openxmlformats.org/officeDocument/2006/relationships" name="Investment Securities - Schedul" sheetId="42" state="visible" r:id="rId42"/>
    <sheet xmlns:r="http://schemas.openxmlformats.org/officeDocument/2006/relationships" name="Investment Securities - Additio" sheetId="43" state="visible" r:id="rId43"/>
    <sheet xmlns:r="http://schemas.openxmlformats.org/officeDocument/2006/relationships" name="Investment Securities - Sched_2" sheetId="44" state="visible" r:id="rId44"/>
    <sheet xmlns:r="http://schemas.openxmlformats.org/officeDocument/2006/relationships" name="Investment Securities - Sched_3" sheetId="45" state="visible" r:id="rId45"/>
    <sheet xmlns:r="http://schemas.openxmlformats.org/officeDocument/2006/relationships" name="Loans, Net - Summary of Loans (" sheetId="46" state="visible" r:id="rId46"/>
    <sheet xmlns:r="http://schemas.openxmlformats.org/officeDocument/2006/relationships" name="Loans, Net - Summary of Loans_2" sheetId="47" state="visible" r:id="rId47"/>
    <sheet xmlns:r="http://schemas.openxmlformats.org/officeDocument/2006/relationships" name="Loans, Net - Additional Informa" sheetId="48" state="visible" r:id="rId48"/>
    <sheet xmlns:r="http://schemas.openxmlformats.org/officeDocument/2006/relationships" name="Loans, Net - Summary of Loans t" sheetId="49" state="visible" r:id="rId49"/>
    <sheet xmlns:r="http://schemas.openxmlformats.org/officeDocument/2006/relationships" name="Allowance for Loan and Lease _3" sheetId="50" state="visible" r:id="rId50"/>
    <sheet xmlns:r="http://schemas.openxmlformats.org/officeDocument/2006/relationships" name="Allowance for Loan and Lease _4" sheetId="51" state="visible" r:id="rId51"/>
    <sheet xmlns:r="http://schemas.openxmlformats.org/officeDocument/2006/relationships" name="Allowance for Loan and Lease _5" sheetId="52" state="visible" r:id="rId52"/>
    <sheet xmlns:r="http://schemas.openxmlformats.org/officeDocument/2006/relationships" name="Allowance for Loan and Lease _6" sheetId="53" state="visible" r:id="rId53"/>
    <sheet xmlns:r="http://schemas.openxmlformats.org/officeDocument/2006/relationships" name="Allowance for Loan and Lease _7" sheetId="54" state="visible" r:id="rId54"/>
    <sheet xmlns:r="http://schemas.openxmlformats.org/officeDocument/2006/relationships" name="Allowance for Loan and Lease _8" sheetId="55" state="visible" r:id="rId55"/>
    <sheet xmlns:r="http://schemas.openxmlformats.org/officeDocument/2006/relationships" name="Allowance for Loan and Lease _9" sheetId="56" state="visible" r:id="rId56"/>
    <sheet xmlns:r="http://schemas.openxmlformats.org/officeDocument/2006/relationships" name="Allowance for Loan and Lease_10" sheetId="57" state="visible" r:id="rId57"/>
    <sheet xmlns:r="http://schemas.openxmlformats.org/officeDocument/2006/relationships" name="Goodwill and Intangibles - Sche" sheetId="58" state="visible" r:id="rId58"/>
    <sheet xmlns:r="http://schemas.openxmlformats.org/officeDocument/2006/relationships" name="Goodwill and Intangibles - Addi" sheetId="59" state="visible" r:id="rId59"/>
    <sheet xmlns:r="http://schemas.openxmlformats.org/officeDocument/2006/relationships" name="Goodwill and Intangibles - Sc_2" sheetId="60" state="visible" r:id="rId60"/>
    <sheet xmlns:r="http://schemas.openxmlformats.org/officeDocument/2006/relationships" name="SBA Servicing Asset - Additiona" sheetId="61" state="visible" r:id="rId61"/>
    <sheet xmlns:r="http://schemas.openxmlformats.org/officeDocument/2006/relationships" name="SBA Servicing Asset - Summary o" sheetId="62" state="visible" r:id="rId62"/>
    <sheet xmlns:r="http://schemas.openxmlformats.org/officeDocument/2006/relationships" name="Deposits - Summary of Deposits " sheetId="63" state="visible" r:id="rId63"/>
    <sheet xmlns:r="http://schemas.openxmlformats.org/officeDocument/2006/relationships" name="Deposits - Additional Informati" sheetId="64" state="visible" r:id="rId64"/>
    <sheet xmlns:r="http://schemas.openxmlformats.org/officeDocument/2006/relationships" name="Stock-Based Compensation and _3" sheetId="65" state="visible" r:id="rId65"/>
    <sheet xmlns:r="http://schemas.openxmlformats.org/officeDocument/2006/relationships" name="Stock-Based Compensation and _4" sheetId="66" state="visible" r:id="rId66"/>
    <sheet xmlns:r="http://schemas.openxmlformats.org/officeDocument/2006/relationships" name="Stock-Based Compensation and _5" sheetId="67" state="visible" r:id="rId67"/>
    <sheet xmlns:r="http://schemas.openxmlformats.org/officeDocument/2006/relationships" name="Stock-Based Compensation and _6" sheetId="68" state="visible" r:id="rId68"/>
    <sheet xmlns:r="http://schemas.openxmlformats.org/officeDocument/2006/relationships" name="Basic and Diluted Earnings Pe_3" sheetId="69" state="visible" r:id="rId69"/>
    <sheet xmlns:r="http://schemas.openxmlformats.org/officeDocument/2006/relationships" name="Income Taxes - Additional Infor"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Fair Value Measurements - Sched" sheetId="73" state="visible" r:id="rId73"/>
    <sheet xmlns:r="http://schemas.openxmlformats.org/officeDocument/2006/relationships" name="Fair Value Measurements - Addit" sheetId="74" state="visible" r:id="rId74"/>
    <sheet xmlns:r="http://schemas.openxmlformats.org/officeDocument/2006/relationships" name="Fair Value Measurements - Sch_2" sheetId="75" state="visible" r:id="rId75"/>
    <sheet xmlns:r="http://schemas.openxmlformats.org/officeDocument/2006/relationships" name="Fair Value Measurements - Signi" sheetId="76" state="visible" r:id="rId76"/>
    <sheet xmlns:r="http://schemas.openxmlformats.org/officeDocument/2006/relationships" name="Fair Value Measurements - Summa" sheetId="77" state="visible" r:id="rId77"/>
    <sheet xmlns:r="http://schemas.openxmlformats.org/officeDocument/2006/relationships" name="Subsequent Event - Additional I" sheetId="78" state="visible" r:id="rId78"/>
  </sheets>
  <definedNames/>
  <calcPr calcId="124519" fullCalcOnLoad="1"/>
</workbook>
</file>

<file path=xl/sharedStrings.xml><?xml version="1.0" encoding="utf-8"?>
<sst xmlns="http://schemas.openxmlformats.org/spreadsheetml/2006/main" uniqueCount="715">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TXB</t>
  </si>
  <si>
    <t>Entity Registrant Name</t>
  </si>
  <si>
    <t>Spirit of Texas Bancshares, Inc.</t>
  </si>
  <si>
    <t>Entity Central Index Key</t>
  </si>
  <si>
    <t>0001499453</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SOLIDATED BALANCE SHEETS (Unaudited) - USD ($) $ in Thousands</t>
  </si>
  <si>
    <t>Dec. 31, 2018</t>
  </si>
  <si>
    <t>Assets:</t>
  </si>
  <si>
    <t>Cash and due from banks</t>
  </si>
  <si>
    <t>Interest-bearing deposits in other banks</t>
  </si>
  <si>
    <t>Total cash and cash equivalents</t>
  </si>
  <si>
    <t>Investment securities:</t>
  </si>
  <si>
    <t>Available for sale securities, at fair value</t>
  </si>
  <si>
    <t>Total investment securities</t>
  </si>
  <si>
    <t>Loans held for sale</t>
  </si>
  <si>
    <t>Loans:</t>
  </si>
  <si>
    <t>Loans held for investment</t>
  </si>
  <si>
    <t>[1]</t>
  </si>
  <si>
    <t>Less: allowance for loan and lease losses</t>
  </si>
  <si>
    <t>Loans, net</t>
  </si>
  <si>
    <t>Premises and equipment, net</t>
  </si>
  <si>
    <t>Accrued interest receivable</t>
  </si>
  <si>
    <t>Other real estate owned and repossessed assets</t>
  </si>
  <si>
    <t>Goodwill</t>
  </si>
  <si>
    <t>Core deposit intangible</t>
  </si>
  <si>
    <t>SBA servicing asset</t>
  </si>
  <si>
    <t>Deferred tax asset, net</t>
  </si>
  <si>
    <t>Bank-owned life insurance</t>
  </si>
  <si>
    <t>Federal Home Loan Bank and other bank stock, at cost</t>
  </si>
  <si>
    <t>Other assets</t>
  </si>
  <si>
    <t>Total assets</t>
  </si>
  <si>
    <t>Transaction accounts:</t>
  </si>
  <si>
    <t>Noninterest-bearing</t>
  </si>
  <si>
    <t>Interest-bearing</t>
  </si>
  <si>
    <t>Total transaction accounts</t>
  </si>
  <si>
    <t>Time deposits</t>
  </si>
  <si>
    <t>Total deposits</t>
  </si>
  <si>
    <t>Accrued interest payable</t>
  </si>
  <si>
    <t>Short-term borrowings</t>
  </si>
  <si>
    <t>Long-term borrowings</t>
  </si>
  <si>
    <t>Deferred tax liability, net</t>
  </si>
  <si>
    <t>Other liabilities</t>
  </si>
  <si>
    <t>Total liabilities</t>
  </si>
  <si>
    <t>Commitments and contingencies (Note 13)</t>
  </si>
  <si>
    <t xml:space="preserve"> </t>
  </si>
  <si>
    <t>Stockholders' Equity:</t>
  </si>
  <si>
    <t>Preferred stock, $1 par value; 5 million shares authorized; 0 shares issued and outstanding</t>
  </si>
  <si>
    <t>Common stock, no par value; 50 million shares authorized; 12,195,891 and 12,103,753 shares issued and outstanding</t>
  </si>
  <si>
    <t>Retained earnings</t>
  </si>
  <si>
    <t>Accumulated other comprehensive income (loss)</t>
  </si>
  <si>
    <t>Total stockholders' equity</t>
  </si>
  <si>
    <t>Total liabilities and stockholders' equity</t>
  </si>
  <si>
    <t>Balance includes $(4.7) million and $(4.9) million of deferred fees, cost, premium and discount as of March 31, 2019 and December 31, 2018, respectivel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Mar. 31, 2018</t>
  </si>
  <si>
    <t>Interest income:</t>
  </si>
  <si>
    <t>Interest and fees on loans</t>
  </si>
  <si>
    <t>Interest and dividends on investment securities</t>
  </si>
  <si>
    <t>Other interest income</t>
  </si>
  <si>
    <t>Total interest income</t>
  </si>
  <si>
    <t>Interest expense:</t>
  </si>
  <si>
    <t>Interest on deposits</t>
  </si>
  <si>
    <t>Interest on FHLB advances and other borrowings</t>
  </si>
  <si>
    <t>Total interest expense</t>
  </si>
  <si>
    <t>Net interest income</t>
  </si>
  <si>
    <t>Provision for loan losses</t>
  </si>
  <si>
    <t>Net interest income after provision for loan losses</t>
  </si>
  <si>
    <t>Noninterest income:</t>
  </si>
  <si>
    <t>Service charges and fees</t>
  </si>
  <si>
    <t>SBA loan servicing fees</t>
  </si>
  <si>
    <t>Mortgage referral fees</t>
  </si>
  <si>
    <t>Gain on sales of loans, net</t>
  </si>
  <si>
    <t>Gain on sales of investment securities</t>
  </si>
  <si>
    <t>Other noninterest income</t>
  </si>
  <si>
    <t>Total noninterest income</t>
  </si>
  <si>
    <t>Noninterest expense:</t>
  </si>
  <si>
    <t>Salaries and employee benefits</t>
  </si>
  <si>
    <t>Occupancy and equipment expenses</t>
  </si>
  <si>
    <t>Professional services</t>
  </si>
  <si>
    <t>Data processing and network</t>
  </si>
  <si>
    <t>Regulatory assessments and insurance</t>
  </si>
  <si>
    <t>Amortization of intangibles</t>
  </si>
  <si>
    <t>Advertising</t>
  </si>
  <si>
    <t>Marketing</t>
  </si>
  <si>
    <t>Telephone expense</t>
  </si>
  <si>
    <t>Conversion expense</t>
  </si>
  <si>
    <t>Other operating expenses</t>
  </si>
  <si>
    <t>Total noninterest expense</t>
  </si>
  <si>
    <t>Income before income tax expense</t>
  </si>
  <si>
    <t>Income tax expense</t>
  </si>
  <si>
    <t>Net income</t>
  </si>
  <si>
    <t>Earnings per common share:</t>
  </si>
  <si>
    <t>Basic</t>
  </si>
  <si>
    <t>Diluted</t>
  </si>
  <si>
    <t>Weighted average common shares outstanding:</t>
  </si>
  <si>
    <t>CONSOLIDATED STATEMENTS OF COMPREHENSIVE INCOME (Unaudited) - USD ($) $ in Thousands</t>
  </si>
  <si>
    <t>Statement Of Income And Comprehensive Income [Abstract]</t>
  </si>
  <si>
    <t>Other comprehensive income (loss):</t>
  </si>
  <si>
    <t>Unrealized net holding gains (losses) on investment securities available for sale, net of (tax) and benefit of $(308) and $136, respectively</t>
  </si>
  <si>
    <t>Reclassification adjustment for realized (gains) losses on investment securities available for sale included in net income, net of taxes of $269 and $0, respectively</t>
  </si>
  <si>
    <t>Total other comprehensive income (loss)</t>
  </si>
  <si>
    <t>Total comprehensive income</t>
  </si>
  <si>
    <t>CONSOLIDATED STATEMENTS OF COMPREHENSIVE INCOME (Parenthetical) - USD ($) $ in Thousands</t>
  </si>
  <si>
    <t>Unrealized net holding gains (losses) on investment securities available for sale, (tax) and benefit</t>
  </si>
  <si>
    <t>Reclassification adjustment for realized (gains) losses on investment securities available for sale included in net income, tax</t>
  </si>
  <si>
    <t>CONSOLIDATED STATEMENTS OF CHANGES IN STOCKHOLDERS' EQUITY (Unaudited) - USD ($) $ in Thousands</t>
  </si>
  <si>
    <t>Total</t>
  </si>
  <si>
    <t>Common Stock</t>
  </si>
  <si>
    <t>Retained Earnings</t>
  </si>
  <si>
    <t>Accumulated Other Comprehensive Income (Loss)</t>
  </si>
  <si>
    <t>Balance at Dec. 31, 2017</t>
  </si>
  <si>
    <t>Balance (in shares) at Dec. 31, 2017</t>
  </si>
  <si>
    <t>Exercise of stock options and warrants</t>
  </si>
  <si>
    <t>Exercise of stock options and warrants (in shares)</t>
  </si>
  <si>
    <t>Stock-based compensation</t>
  </si>
  <si>
    <t>Other comprehensive income (loss)</t>
  </si>
  <si>
    <t>Balance at Mar. 31, 2018</t>
  </si>
  <si>
    <t>Balance (in shares) at Mar. 31, 2018</t>
  </si>
  <si>
    <t>Balance at Dec. 31, 2018</t>
  </si>
  <si>
    <t>Balance (in shares) at Dec. 31, 2018</t>
  </si>
  <si>
    <t>Balance at Mar. 31, 2019</t>
  </si>
  <si>
    <t>Balance (in shares) at Mar. 31, 2019</t>
  </si>
  <si>
    <t>CONSOLIDATED STATEMENTS OF CASH FLOWS - USD ($) $ in Thousands</t>
  </si>
  <si>
    <t>Cash Flows From Operating Activities:</t>
  </si>
  <si>
    <t>Adjustments to reconcile net income to net cash provided by (used in) operating activities:</t>
  </si>
  <si>
    <t>Depreciation and amortization</t>
  </si>
  <si>
    <t>Net amortization (accretion) of premium (discount) on investment securities</t>
  </si>
  <si>
    <t>Amortization of core deposit intangible</t>
  </si>
  <si>
    <t>Accretion of discount on retained SBA loans</t>
  </si>
  <si>
    <t>Deferred tax expense (benefit)</t>
  </si>
  <si>
    <t>Originations of loans held for sale</t>
  </si>
  <si>
    <t>Proceeds from loans held for sale</t>
  </si>
  <si>
    <t>Net gains on sale of loans held for sale</t>
  </si>
  <si>
    <t>(Gain) loss on sale of investment securities</t>
  </si>
  <si>
    <t>(Gain) loss on sale of other real estate owned</t>
  </si>
  <si>
    <t>Fair value adjustment on SBA servicing asset</t>
  </si>
  <si>
    <t>Increase in cash surrender value of BOLI</t>
  </si>
  <si>
    <t>Net change in operating assets and liabilities:</t>
  </si>
  <si>
    <t>Net change in accrued interest receivable</t>
  </si>
  <si>
    <t>Net change in accrued interest payable</t>
  </si>
  <si>
    <t>Net change in other assets</t>
  </si>
  <si>
    <t>Net change in other liabilities</t>
  </si>
  <si>
    <t>Net cash provided by (used in) operating activities</t>
  </si>
  <si>
    <t>Cash Flows From Investing Activities:</t>
  </si>
  <si>
    <t>Sales of investment securities available for sale</t>
  </si>
  <si>
    <t>Paydown and maturities of investment securities available for sale</t>
  </si>
  <si>
    <t>Net purchase of FHLB and other bank stock</t>
  </si>
  <si>
    <t>Net change in loans</t>
  </si>
  <si>
    <t>Proceeds from the sale of other real estate owned</t>
  </si>
  <si>
    <t>Purchase of premises and equipment</t>
  </si>
  <si>
    <t>Net cash provided by (used in) investing activities</t>
  </si>
  <si>
    <t>Cash Flows From Financing Activities:</t>
  </si>
  <si>
    <t>Net change in deposits</t>
  </si>
  <si>
    <t>Redemption of trust preferred securities</t>
  </si>
  <si>
    <t>Proceeds from long-term borrowings</t>
  </si>
  <si>
    <t>Repayment of long-term borrowings</t>
  </si>
  <si>
    <t>Proceeds from short-term borrowings</t>
  </si>
  <si>
    <t>Repayment of short-term borrowing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Interest paid</t>
  </si>
  <si>
    <t>Supplemental disclosure of noncash investing and financing activities:</t>
  </si>
  <si>
    <t>Transfer of loans to other real estate owned and repossessed assets</t>
  </si>
  <si>
    <t>Summary of Significant Accounting Policies</t>
  </si>
  <si>
    <t>Accounting Policies [Abstract]</t>
  </si>
  <si>
    <t xml:space="preserve">NOTE 1. SUMMARY OF SIGNIFICANT ACCOUNTING POLICIES Nature of Operations Spirit of Texas Bancshares, Inc. (the “Holding Company” or “Company”) is a bank holding company headquartered in Conroe, Texas that provides, through its bank subsidiary, a variety of financial services to individuals and corporate customers in Texas, which are primarily agricultural, light industrial and commercial areas. The Company consummated the underwritten initial public offering of its common stock in May 2018. In connection with the initial public offering, the Company issued and sold 2,300,000 shares of its common stock, including 300,000 shares of common stock sold pursuant to the underwriters’ full exercise of their option to purchase additional shares, at an offering price of $21.00 per share, for aggregate gross proceeds of $48.3 million before deducting underwriting discounts and offering expenses, and aggregate net proceeds of $42.1 million after deducting underwriting discounts and offering expenses. Basis of Presentation The consolidated financial statements include the accounts of the Holding Company and the accounts of its wholly-owned subsidiary, Spirit of Texas Bank SSB (the “Bank”). All significant intercompany balances and transactions have been eliminated in consolidation. The accompanying unaudited condensed consolidated financial statements have been prepared in conformity with U.S. generally accepted accounting principles (“GAAP”) for interim financial information and Article 8 of Regulation S-X. Accordingly, they do not include all of the information and footnotes required by GAAP for complete financial statements. Operating results for the period ended March 31, 2019 are not necessarily indicative of the results that may be expected for the year ending December 31, 2019 and should be read in conjunction with the audited financial statements and notes thereto for the year ended December 31, 2018 previously filed with the Securities and Exchange Commission (“SEC”) in the Company’s Annual Report on Form 10-K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and assumptions are based on current expectations, estimates, forecasts and projections about future performance of the Company, such estimates and assumptions are not guarantees of future performance and involve certain risks, uncertainties and assumptions that are difficult for the Company to assess. Operating results for the interim periods disclosed herein are not necessarily indicative of the results that may be expected for a full year or any future period. Accounting Policies Recently Adopted and Pending Accounting Pronouncements Accounting Standards Update (ASU) 2019-04, “Codification Improvements to Topic 326, Financial Instruments-Credit Losses, Topic 815, Derivatives and Hedging, and Topic 825, Financial Instruments” – issued in April 2019, ASU No. 2019-04 clarifies a number of issues discussed at the June 2018 and November 2018 Credit Losses Transition Resource Group meetings. The clarifications address a variety of identified issues including but not limited to the treatment of accrued interest receivable as it relates to the allowance for credit losses, transfers between loan classifications and categories, recoveries, and using projections of future interest rate environments in expected cash flow calculations. Management is evaluating these clarifications concurrently with our assessment of ASU 2016-13. ASU 2018-15, “Intangibles – Goodwill and Other – Internal Use Software” – issued in August 2018, ASU No. 2018-15 aligns the requirements for capitalizing implementation costs incurred in a hosting arrangement that is a service contract with the requirements for capitalizing implementation costs incurred to develop or obtain internal-use software. The amendments of ASU 2018-15 are effective for public entities for interim and annual periods beginning after December 15, 2019 and for other entities for periods beginning after December 15, 2020. Management adopted ASU 2018-15 as of January 1, 2019; adoption did not have an impact on the Company’s consolidated financial statements. ASU 2018-13, “Fair Value Measurement Disclosure Framework” – issued in August 2018, ASU No. 2018-13 modifies the disclosure requirements on fair value measurements outlined in Topic 820, Fair Value Measurements. Specifically the amendments in the ASU remove the requirements to disclose the amount and reasons for transfers between fair value hierarchy levels, the policy for timing of transfers between levels, the valuation processes for Level 3 fair value measurements, and for nonpublic entities, disclosure of the changes in unrealized gains and losses for the period included in earnings for recurring Level 3 fair value measurements. Additionally, the ASU adds disclosure requirements regarding changes in unrealized gains and losses for the period included in other comprehensive income related to Level 3 fair value measurements, and disclosure of the range and weighted average of significant unobservable inputs used to develop Level 3 fair value measurements. The amendments of ASU 2018-13 are effective for all entities for interim and annual periods beginning after December 15, 2019. Management adopted the provisions of this ASU removing fair value disclosure requirements as of December 31, 2018 as early adoption of the removal provisions was allowed and will adopt the remaining provisions of the ASU as of the effective date. ASU 2018-09, “Codification Improvements.” - issued in July 2018, ASU No. 2018-09 makes changes to a variety of topics to clarify, correct errors in, or make minor improvements to the Accounting Standards Codification. The majority of the amendments in ASU 2018-09 will be effective in annual periods beginning after December 15, 2018. ASU 2018-09 is not expected to have a material impact on the Company’s consolidated financial statements. ASU 2018-07, “Compensation-Stock Compensation.” - issued in June 2018, ASU 2018-07 expands the scope of ASC 718 to include share-based payment transactions for acquiring goods and services from nonemployees. The amendments also clarify that ASC 718 does not apply to share-based payments used to provide either financing to the issuer or awards granted in conjunction with selling goods or services to customers under a contract subject to ASC 606, Revenue from Contracts with Customers. The amendments of ASU 2018-07 are effective for public entities for interim and annual periods beginning after December 15, 2018 and for other entities for periods beginning after December 15, 2019. Management adopted ASU 2018-07 as of January 1, 2019; adoption did not have an impact on the Company’s consolidated financial statements. ASU 2017-08, “Receivables-Nonrefundable Fees and Other Costs (Subtopic 310-20): Premium Amortization on Purchased Callable Debt Securities.” Issued in March 2017, ASU 2017-08 amends the amortization period for certain purchased callable debt securities held at a premium. In particular, the amendments in ASU 2017-08 require the premium to be amortized to the earliest call date. The amendments do not, however, require an accounting change for securities held at a discount; instead, the discount continues to be amortized to maturity. Notably, the amendments in this ASU more closely align the amortization period of premiums and discounts to expectations incorporated in market pricing on the underlying securities. Securities within the scope of ASU 2017-08 are purchased debt securities that have explicit, non-contingent call features that are callable at fixed prices and on preset dates. The amendments of ASU 2017-08 become effective for public entities for fiscal years, and for interim periods within those fiscal years, beginning after December 15, 2018 and for other entities for periods beginning after December 15, 2019. Management adopted ASU 2017-08 as of January 1, 2019; adoption did not have an impact on the Company’s consolidated financial statements. ASU 2017-04,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public entities for annual, or any interim, goodwill impairment tests in fiscal years beginning after December 15, 2019 and for all other entities for impairment tests in fiscal years beginning after December 15, 2021. Management will adopt this ASU using the public company effective date as early adoption is permitted and will continue to evaluate the impact this ASU will have on the consolidated financial statements through its effective date; however, the adoption of ASU 2017-04 is not expected to have a material impact on the Company’s consolidated financial statements. ASU 2017-01, “Business Combinations (Topic 805)—Clarifying the Definition of a Business.” Issued in January 2017, ASU 2017-01 clarifies the definition of a business with the objective of adding guidance to assist entities with evaluating whether transactions should be accounted for as acquisitions (or disposals) of assets or businesses, which determines whether goodwill should be recorded or not. The amendments in ASU No. 2017-01 provide a screen to determine when a set of assets and activities (collectively,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ASU 2017- 01 require that to be considered a business, a set must include, at a minimum, an input and a substantive process that together significantly contribute to the ability to create output and remove the evaluation of whether a market participant could replace missing elements. The revised definition will result in more transactions being recorded as asset acquisitions or dispositions as opposed to business acquisitions or dispositions. The amendments of ASU 2017-01 are effective for public business entities for fiscal years beginning after December 15, 2017, and for private companies for fiscal years beginning after December 15, 2018. Management adopted ASU 2017-01 as of January 1, 2019; adoption did not have an impact on the Company’s consolidated financial statements. In October 2016, the FASB issued ASU No. 2016-16, “Income Taxes (Topic 740): Intra-Entity Transfers of Assets Other Than Inventory.” The objective of issuing this ASU is to improve the accounting for the income tax consequences of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As such, the Board decided that an entity should recognize the income tax consequences of an intra-entity transfer of an asset other than inventory when the transfer occurs. Consequently, the amendments in this guidance eliminate the exception for an intra-entity transfer of an asset other than inventory. The amendments of this ASU are effective for public business entities for fiscal years beginning after December 15, 2017, and for private companies for fiscal years beginning after December 15, 2018.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Management adopt ed ASU 201 6 -1 6 as of January 1, 2019 ; adoption did not have a n impact on the Company’s consolidated financial statements.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were originally effective for public entities for interim and annual periods beginning after December 15, 2019 and for all other entities for periods beginning after December 15, 2020. Issued in November 2018, ASU 2018-19 , alters the effective date of ASU 2016-13 for private companies. Under the provisions of ASU 2018-19, ASU 2016-13 is now effective for fiscal years beginning after December 15, 2021 including interim periods within those years for non-public business entities. Earlier application is permitted for interim and annual periods beginning after December 15, 2018. Management has elected to adopt this ASU using the updated private company effective date and is currently evaluating the impact this ASU will have on the consolidated financial statements and that evaluation will depend on economic conditions and the composition of the Company’s loan and lease portfolio at the time of adoption.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public entities for interim and annual periods beginning after December 15, 2018 and for other entities for periods beginning after December 15, 2019. The adoption of this ASU will result in an increase to the Consolidated Balance Sheets for right-of-use assets and associated lease liabilities for operating leases in which the Company is the lessee. Under current accounting standards, all of the Company's leases are classified as operating leases and, as such, are not recognized on the Company's Consolidated Balance Sheet. Additionally, in July 2018, the FASB issued ASU No. 2018-10, Codification Improvements to Topic 842, Leases and ASU No. 2018-11, Leases, Targeted Improvements. The amendments in these updates provide additional clarification and implementation guidance on certain aspects of ASU 2016-02 and have the same effective and transition requirements as ASU 2016-02. Specifically, ASU 2018-11 creates an additional transition method option allowing entities to record a cumulative effect adjustment to opening retained earnings in the year of adoption. In December 2018, the FASB further issued ASU 2018-20, . The amendments in this update permits lessors to make an accounting policy election to not evaluate whether certain sales taxes and other similar taxes are lessor costs or lessee costs and instead account for the costs as if they were lessee costs. Additionally, the amendment requires lessors to exclude from variable payments, and therefore revenue, lessor costs paid by lessees directly to third parties. The amendments also require lessors to account for costs excluded from the consideration of a contract that are paid by the lessor and reimbursed by the lessee as variable payments. In March 2019, the FASB also issued ASU 2019-01, to further clarify certain identified issues regarding implementation of ASU 2016-02. Specifically, the amendments in ASU 2019-01 clarify the determination of fair value of underlying assets by lessors that are not manufacturers or dealers, the cash flow presentation of sales-type or direct financing leases, and transition disclosures for interim periods. Management will adopt these ASUs using the private company effective date of January 1, 2020 and is currently evaluating the impact to the consolidated financial statements and related method of adoption, specifically, we are in the process of determining an appropriate discount rate to record identified right-of-use assets.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ASU 2015-14, “Revenue from Contracts with Customers (Topic 606)-Deferral of the Effective Date,” issued in August 2015, defers the effective date of ASU 2014-09 by one year. ASU 2015-14 provides that the amendments of ASU 2014-09 become effective for public business entities for fiscal years beginning after December 15, 2017, and for private companies for fiscal years beginning after December 15, 2018. All subsequently issued ASU’s which provide additional guidance and clarifications to various aspects of FASB ASC Topic 606 will become effective when the amendments of ASU 2014-09 become effective. These subsequently issued ASU’s include ASU 2016-08 “Revenue from Contracts with Customers (Topic 606)-Principal versus Agent Considerations,” ASU 2016-10 “Revenue from Contracts with Customers (Topic 606)-Identifying Performance Obligations and Licensing,” and ASU 2016-12 “Revenue from Contracts with Customers (Topic 606)-Narrow Scope Improvements and Practical Expedients.” These amendments clarify the main provisions of ASU-2014-09 with respect to specific revenue types based upon implementation questions submitted. Specifically, revenue in which a third party satisfies a portion of the performance obligations, revenue from licensing activities, and the assessment of collectability, treatment of sales taxes, non-cash consideration, and contract modifications at transition. Management adopt ed ASU 201 4 - 09 as of January 1, 2019 ; adoption did not have a material impact on the measurement or recognition of revenue in the Company’s consolidated financial statements. Refer to Note 2 for additional discussion. </t>
  </si>
  <si>
    <t>Revenue Recognition</t>
  </si>
  <si>
    <t>Revenue From Contract With Customer [Abstract]</t>
  </si>
  <si>
    <t>NOTE 2. REVENUE RECOGNITION On January 1, 2019, the Company adopted ASU No. 2014-09, Revenue from Contracts with Customers (Topic 606) Summary of Significant Accounting Policie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brokerage and investment advisory service commissions. However, the recognition of these revenue streams did not change significantly upon adoption of Topic 606. Substantially all of the Company’s revenue is generated from contracts with customers. Non-interest revenue streams in-scope of Topic 606 are discussed below. Core Service Charges on Deposit Accounts Core service charges on deposit accounts consist of account analysis fees (i.e., net fees earned on analyzed business and public checking accounts) and monthly service fees. The Company’s performance obligation for account analysis fees and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Transaction Based Fee Income on Deposit Accounts Transaction based fee income on deposit accounts consists of variable revenue streams associated with activities which a deposit account holder may initiate on a transaction by transaction basis. The majority of transaction based fee income arises from interchange revenue received when deposit customers use a debit card for a point of sale transaction over a third party card payment network. Interchange revenue is recorded net of related interchange expenses in the month in which the transaction occurs. Merchant services income is realized through a third party service provider who is contracted by the Bank under a referral arrangement. Such fees represent fees charged to merchants to process their debit card transactions, in addition to account management fees. The third party service provider also issues credit cards as private label in the Company's name in exchange for a referral fee. Fees are earned and recorded in the same period as the referral occurs and the card is issued. Other transaction based service charges on deposit accounts include revenue from processing wire transfers, issuing cashier’s checks, processing check orders, and renting safe deposit boxes. The Company’s performance obligation related to these service charges is largely satisfied, and related revenue recognized, when the services are rendered or upon completion. Payment is typically received immediately or charged to the customers’ account in the period the service is provide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Mortgage Referral Fees Mortgage referral fees are also transaction based fee income. The Company’s performance obligation for fees is largely satisfied when the services are rendered or upon completion. Payment is typically received immediately. The following presents non-interest income, segregated by revenue streams in-scope and out-of-scope of Topic 606, for the three months ended March 31, 2019 and 2018:
Three Months Ended March 31,
2019
2018
Non-Interest Income
In-scope of Topic 606
Deposit accounts core service charges
$
112
$
67
Deposit account transaction based fee income
631
295
Mortgage referral fees
110
156
Non-Interest Income (in-scope of Topic 606)
853
518
Non-Interest Income (out-of-scope of Topic 606)
2,204
2,070
Total Non-Interest Income
$
3,057
$
2,588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The Company did not have any significant contract balances at March 31, 2019 or December 31, 2018.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Business Combinations</t>
  </si>
  <si>
    <t>Business Combinations [Abstract]</t>
  </si>
  <si>
    <t>NOTE 3. BUSINESS COMBINATIONS Comanche National Corporation On November 14, 2018, Spirit of Texas Bancshares, Inc. (the “Company” or “Spirit”) completed its acquisition of Comanche National Corporation and its subsidiary, The Comanche National Bank (together, “Comanche”). This transaction resulted in 8 additional branches in the North Texas region. The Company issued 2,142,811 shares of its common stock as well as a net cash payment to Comanche shareholders of $12.2 million for all outstanding stock of Comanche and resulted in 100% ownership interest. The Company has recognized total goodwill of $13.8 million which is calculated as the excess of both the consideration exchanged and liabilities assumed compared to the fair market value of identifiable assets acquired. The fair value of the consideration exchanged related to the Company’s common stock was calculated based upon the closing market price of the Company’s common stock as of November 14, 2018. None of the goodwill recognized is expected to be deductible for income tax purposes. The Company incurred expenses related to the acquisition of approximately $1.7 million for the three months ended March 31, 2019 which are included in noninterest expense in consolidated statements of income. The Company did not incur any expenses related to the acquisition during the three months ended March 31, 2018. Non-credit impaired loans had a fair value of $116.2 million at the acquisition date and contractual balance of $117.2 million. As of the acquisition date, the Company expects that an insignificant amount of the contractual balance of these loans will be uncollectible. The difference of $946 thousand will be recognized into interest income as an adjustment to yield over the life of the loans. Estimated fair values of the assets acquired and liabilities assumed in this transaction as of the closing date are as follows:
Assets of acquired bank (Dollars in thousands):
Cash and cash equivalents
$
57,135
Securities available for sale
144,735
Loans held for investment
116,220
Premises and equipment, net
6,634
Other real estate owned
33
Goodwill
13,768
Core deposit intangible
5,988
Other assets
11,712
Total assets acquired
$
356,225
Liablilities of acquired bank:
Deposits
$
297,778
Trust preferred securities
2,811
Other liabilities
2,698
Total liabilities assumed
$
303,287
Common stock issued at $18.99 per share
$
40,692
Cash paid
$
12,246
As of March 31, 2019, management is still evaluating the fair values of other assets and other liabilities. Amounts shown above are preliminary and the Company expects to finalize these values by the second quarter of 2019. Revenues and earnings of the acquired company since the acquisition date have not been disclosed as Comanche was merged into the Company and separate financial information is not readily available.</t>
  </si>
  <si>
    <t>Investment Securities</t>
  </si>
  <si>
    <t>Investments Debt And Equity Securities [Abstract]</t>
  </si>
  <si>
    <t>NOTE 4. INVESTMENT SECURITIES The amortized cost, gross unrealized gains and losses and approximate fair values of securities available for sale are as follows:
Amortized
Unrealized
Fair
March 31, 2019
Cost
Gains
Losses
Value
(Dollars in thousands)
Available for sale:
U.S. Government agencies
$
2,016
$
—
$
32
$
1,984
State and municipal obligations
9,420
445
—
9,865
Residential mortgage-backed securities
111,455
2,583
422
113,616
Corporate bonds and other debt securities
5,656
—
53
5,603
Total available for sale
$
128,547
$
3,028
$
507
$
131,068
Amortized
Unrealized
Fair
December 31, 2018
Cost
Gains
Losses
Value
(Dollars in thousands)
Available for sale:
U.S. Government agencies
$
2,015
$
—
$
81
$
1,934
State and municipal obligations
17,201
847
—
18,048
Residential mortgage-backed securities
152,232
2,614
872
153,974
Corporate bonds and other debt securities
5,667
—
162
5,505
Total available for sale
$
177,115
$
3,461
$
1,115
$
179,461
Taxable interest and dividends on investment securities were $1.1 million and $214 thousand for the three months ended March 31, 2019 and 2018, respectively. Tax-exempt interest and dividends on investment securities were $108 thousand for the three months ended March 31, 2019. There were no tax-exempt interest or dividends on investment securities for the three months ended March 31, 2018. There were $117.5 million and $106.6 million securities pledged to collateralize public funds at March 31, 2019 The amortized cost and estimated fair value of securities available for sale, by contractual maturity, are as follows:
Amortized
Fair
March 31, 2019
Cost
Value
(Dollars in thousands)
Available for sale:
Due in one year or less
$
127
$
128
Due after one year through five years
7,170
7,105
Due after five years through ten years
1,747
1,775
Due after ten years
8,048
8,444
Residential mortgage-backed securities
111,455
113,616
Total available for sale
$
128,547
$
131,068
For purposes of the maturity table, residential mortgage-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 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March 31, 2019
Fair Value
Unrealized Loss
Fair Value
Unrealized Loss
Fair Value
Unrealized Loss
(Dollars in thousands)
Available for sale:
U.S. Government agencies
$
—
$
—
$
1,984
$
32
$
1,984
$
32
State and municipal obligations
—
—
—
—
—
—
Residential mortgage-backed securities
—
—
24,015
422
24,015
422
Corporate bonds and other debt securities
—
—
5,603
53
5,603
53
Total available for sale
$
—
$
—
$
31,602
$
507
$
31,602
$
507
Less than 12 Months
12 Months or More
Total
December 31, 2018
Fair Value
Unrealized Loss
Fair Value
Unrealized Loss
Fair Value
Unrealized Loss
(Dollars in thousands)
Available for sale:
U.S. Government agencies
$
—
$
—
$
1,934
$
81
$
1,934
$
81
State and municipal obligations
—
—
—
—
—
—
Residential mortgage-backed securities
1
—
25,479
872
25,480
872
Corporate bonds and other debt securities
—
—
5,505
162
5,505
162
Total available for sale
$
1
$
—
$
32,918
$
1,115
$
32,919
$
1,115
At March 31, 2019, the Company’s securities portfolio consisted of 189 securities, 45 of which were in an unrealized loss position. All of the 45 securities in an unrealized loss position at March 31, 2019 were in an unrealized loss position for more than 12 months. The unrealized losses for these securities resulted primarily from changes in interest rates and spreads. The Company monitors its investment securities for other-than-temporary-impairment (“OTTI”). Impairment is evaluated on an individual security basis considering numerous factors, and its relative significance.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and has determined that no individual security was other-than-temporarily impaired at March 31, 2019. The following describes the basis under which the Company has evaluated OTTI: U.S. Government Agencies and Residential Mortgage-Backed Securities (“MBS”): The unrealized losses associated with U.S. Government agencies and residential MBS are primarily driven by changes in interest rates. These securities have either an explicit or implicit U.S. government guarantee. Corporate Bonds &amp; Other Debt Securities: Securities are generally underwritten in accordance with the Company’s investment standards prior to the decision to purchase, without relying on a bond issuer’s guarantee in making the investment decision. These investments are investment grade and will continue to be monitored as part of the Company’s ongoing impairment analysis, but are expected to perform in accordance with their terms. Sale proceeds from the sale of available for sale securities for the three months ended March 31, 2019 were $45.2 million which resulted in gross realized gains of $1.1 million. There were no securities sold for the three months ended March 31, 2018.</t>
  </si>
  <si>
    <t>Loans, Net</t>
  </si>
  <si>
    <t>Receivables [Abstract]</t>
  </si>
  <si>
    <t>NOTE 5. LOANS, NET Loans consisted of the following at March 31, 2019 and December 31, 2018:
March 31, 2019
December 31, 2018
(Dollars in thousands)
Commercial and industrial loans (1)
$
162,934
$
173,892
Real estate:
1-4 single family residential loans
280,788
275,644
Construction, land and development
169,919
159,734
Commercial real estate loans (including multifamily)
418,032
397,953
Consumer loans and leases
21,631
24,378
Municipal and other loans
62,691
61,339
Total loans held in portfolio (2)
$
1,115,995
$
1,092,940
Allowance for loan losses
(6,569
)
(6,286
)
Loans held in portfolio, net
$
1,109,426
$
1,086,654
(1) Balance includes $73.5 million and $76.9 million of the unguaranteed portion of SBA loans as of March 31, 2019 and December 31, 2018, respectively. (2) Balance includes $(4.7) million and $(4.9) million of deferred fees, cost, premium and discount as of March 31, 2019 and December 31, 2018, respectively. At March 31, 2019 and December 31, 2018, the Company had pledged loans as collateral for FHLB advances of $513.1 million and $385.5 million, respectively. There were no recorded investments of consumer mortgage loans secured by residential real estate properties for which formal foreclosure proceedings are in process as of March 31, 2019 and December 31, 2018. The Company originates and sells loans secured by the SBA. The Company retains the unguaranteed portion of the loan and servicing on the loans sold and receives a fee based upon the principal balance outstanding. During the three months ended March 31, 2019 and 2018, the Company sold approximately $10.1 million and $17.1 million, respectively, in loans to third parties. The loan sales resulted in realized gains of $804 thousand and $1.5 million for the three months ended March 31, 2019 and 2018, respectively. In the ordinary course of business, the Company makes loans to executive officers and directors. Loans to these related parties, including companies in which they are principal owners, are as follows:
Three Months Ended March 31,
2019
2018
(Dollars in thousands)
Principal outstanding, beginning of year
$
107
$
463
Additions (reductions) of affiliations
—
—
New loans made in current year
—
—
Repayments
(14
)
(21
)
Principal outstanding, end of year
$
93
$
442
There were no unfunded commitments to related parties at March 31, 2019 or December 31, 2018.</t>
  </si>
  <si>
    <t>Allowance for Loan and Lease Losses</t>
  </si>
  <si>
    <t xml:space="preserve">NOTE 6. ALLOWANCE FOR LOAN AND LEASE LOSSES The allowance for loan and lease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methodology is based on historical loss experience by type of credit and internal risk grade, changes in the composition and volume of the portfolio, and specific loss allocations, with adjustments for current events and conditions. The Company’s process for determining the appropriate level of the allowance for loan and lease losses is designated to account for credit deterioration as it occurs. Prior to the second quarter of 2018, the Company was utilizing a peer bank allowance coverage ratio in the qualitative reserve calculation, as the Company did not have enough historical defaults to rely on its own loss factors. Beginning the second quarter of 2018, the Company had a sufficient amount of defaults over the five year lookback period to transition over to relying more on its own historical loss data versus peer data. While this did not result in a significant change to the allowance for loan and lease losses as a whole, it continues to impact the provision for certain loan categories in which the Company had experienced more historical defaults. On November 14, 2018, the Company closed its acquisition of Comanche. At the date of acquisition, Comanche had $117.2 million in loans. In accordance with ASC 805 Business Combinations, the Company utilized a third party to value the loan portfolio as of the acquisition date. Based upon the third party valuation, the fair value of the loans was approximately $116.2 million at the acquisition date. The overall discount calculated was $946 thousand and will be accreted into interest income over the life of the loans. As of March 31, 2019, all purchased loans were excluded from the allowance for loan and lease losses calculation given there was no deterioration between the acquisition date and the end of the first quarter of 2019. Purchased credit impaired loans were insignificant. Going forward, management will evaluate the remaining credit quality, credit discount and charge-offs associated with these purchased loans to determine if an additional allowance is deemed necessary. The following tables present information related to allowance for loan and lease losses for the periods presented:
Allowance Rollforward
Three Months Ended March 31, 2019
Beginning Balance
Charge-offs
Recoveries
Provision
Ending Balance
(Dollars in thousands)
Commercial and industrial loans
$
4,453
$
(578
)
$
28
$
758
$
4,661
Real estate:
1-4 single family residential loans
59
—
—
(25
)
34
Construction, land and development loans
731
—
—
18
749
Commercial real estate loans (including multifamily)
960
—
—
97
1,057
Consumer loans and leases
80
(18
)
2
(7
)
57
Municipal and other loans
3
—
—
8
11
Ending allowance balance
$
6,286
$
(596
)
$
30
$
849
$
6,569
Allowance Rollforward
Three Months Ended March 31, 2018
Beginning Balance
Charge-offs
Recoveries
Provision
Ending Balance
(Dollars in thousands)
Commercial and industrial loans
$
3,046
$
(324
)
$
66
$
118
$
2,906
Real estate:
1-4 single family residential loans
902
—
—
(15
)
887
Construction, land and development loans
441
—
—
99
540
Commercial real estate loans (including multifamily)
898
—
—
134
1,032
Consumer loans and leases
198
(6
)
—
(17
)
175
Municipal and other loans
167
—
—
20
187
Ending allowance balance
$
5,652
$
(330
)
$
66
$
339
$
5,727
Credit Quality Indicators In evaluating credit risk, the Company looks at multiple factors; however, management considers delinquency status to be the most meaningful indicator of the credit quality of 1-4 single family residential, home equity loans and lines of credit and consumer loans. Delinquency statistics are updated at least monthly. Internal risk ratings are considered the most meaningful indicator of credit quality for commercial, construction, land and development and commercial real estate loans. Internal risk ratings are updated on a continuous basis. The following tables present an aging analysis of the recorded investment for delinquent loans by portfolio and segment:
Accruing
March 31, 2019
Current
30 to 59 Days Past Due
60 to 89 Days Past Due
90 Days or More Past Due
Non- Accrual
Total
(Dollars in thousands)
Commercial and industrial loans
$
158,227
$
275
$
117
$
43
$
4,272
$
162,934
Real estate:
1-4 single family residential loans
277,933
1,641
329
—
885
280,788
Construction, land and development
169,686
—
10
—
223
169,919
Commercial real estate loans (including multifamily)
417,442
104
135
—
351
418,032
Consumer loans and leases
21,492
74
46
—
19
21,631
Municipal and other loans
62,691
—
—
—
—
62,691
Total loans
$
1,107,471
$
2,094
$
637
$
43
$
5,750
$
1,115,995
Accruing
December 31, 2018
Current
30 to 59 Days Past Due
60 to 89 Days Past Due
90 Days or More Past Due
Non- Accrual
Total
(Dollars in thousands)
Commercial and industrial loans
$
169,206
$
605
$
223
$
288
$
3,570
$
173,892
Real estate:
1-4 single family residential loans
273,909
581
64
—
1,090
275,644
Construction, land and development
159,723
11
—
—
—
159,734
Commercial real estate loans (including multifamily)
396,559
451
589
—
354
397,953
Consumer loans and leases
24,109
208
44
—
17
24,378
Municipal and other loans
61,289
50
—
—
—
61,339
Total loans
$
1,084,795
$
1,906
$
920
$
288
$
5,031
$
1,092,940
There was one loan 90 days or more past due and still accruing at March 31, 2019 with a recorded investment of $43 thousand. There were four loan 90 days or more past due and still accruing at December 31, 2018 with a recorded investment of $288 thousand. At March 31, 2019, non-accrual loans that were 30 to 59 days past due were $558 thousand, non-accrual loans that were 60 to 89 days past due were $837 thousand, and non-accrual loans that were 90 days or more past due were $1.3 million. At December 31, 2018, non-accrual loans that were 30 to 59 days past due were $175 thousand, non-accrual loans that were 60 to 89 days past due were $143 thousand, and non-accrual loans that were 90 days or more past due were $2.0 million.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Loans classified as substandard can be on an accrual or non-accrual basis, as determined by its unique characteristics. A loan with a weakness so severe that collection in full is highly questionable or improbable will be assigned an internal risk rating of doubtful. The following table summarizes the Company’s loans by key indicators of credit quality:
March 31, 2019
Pass
Special Mention
Substandard
Doubtful
(Dollars in thousands)
Commercial and industrial loans
$
151,905
$
3,252
$
7,777
$
—
Real estate:
1-4 single family residential loans
277,797
691
2,300
—
Construction, land and development
167,664
10
2,245
—
Commercial real estate loans (including multifamily)
402,034
11,203
4,795
—
Consumer loans and leases
21,537
2
92
—
Municipal and other loans
62,677
—
14
—
Total loans
$
1,083,614
$
15,158
$
17,223
$
—
December 31, 2018
Pass
Special Mention
Substandard
Doubtful
(Dollars in thousands)
Commercial and industrial loans
$
163,908
$
3,170
$
6,601
$
213
Real estate:
1-4 single family residential loans
270,839
1,714
2,547
544
Construction, land and development
157,688
24
2,022
—
Commercial real estate loans (including multifamily)
383,323
12,412
1,806
412
Consumer loans and leases
20,798
1,836
180
1,564
Municipal and other loans
60,837
484
—
18
Total loans
$
1,057,393
$
19,640
$
13,156
$
2,751
Internal risk ratings and other credit metrics are key factors in identifying loans to be individually evaluated for impairment and impact management’s estimates of loss factors used in determining the amount of the allowance for loan and lease losses. The following table shows the Company’s investment in loans disaggregated based on the method of evaluating impairment:
Loans - Recorded Investment
Allowance for Credit Loss
March 31, 2019
Individually Evaluated for Impairment
Collectively Evaluated for Impairment
Individually Evaluated for Impairment
Collectively Evaluated for Impairment
(Dollars in thousands)
Commercial and industrial loans
$
4,291
$
158,643
$
1,696
$
2,965
Real estate:
1-4 single family residential loans
963
279,825
5
29
Construction, land and development
224
169,695
—
749
Commercial real estate loans (including multifamily)
246
417,786
—
1,057
Consumer loans and leases
17
21,614
4
53
Municipal and other loans
—
62,691
—
11
Total loans
$
5,741
$
1,110,254
$
1,705
$
4,864
Loans - Recorded Investment
Allowance for Credit Loss
December 31, 2018
Individually Evaluated for Impairment
Collectively Evaluated for Impairment
Individually Evaluated for Impairment
Collectively Evaluated for Impairment
(Dollars in thousands)
Commercial and industrial loans
$
3,640
$
170,252
$
1,234
$
3,219
Real estate:
1-4 single family residential loans
1,193
274,451
29
30
Construction, land and development
—
159,734
—
731
Commercial real estate loans (including multifamily)
—
397,953
—
960
Consumer loans and leases
17
24,361
4
76
Municipal and other loans
—
61,339
—
3
Total loans
$
4,850
$
1,088,090
$
1,267
$
5,019
The following tables set forth certain information regarding the Company’s impaired loans that were evaluated for specific reserves:
Impaired Loans - With Allowance
Impaired Loans - With no Allowance
March 31, 2019
Recorded Investment
Unpaid Principal Balance
Related Allowance
Recorded Investment
Unpaid Principal Balance
(Dollars in thousands)
Commercial and industrial loans
$
2,546
$
7,473
$
1,696
$
1,745
$
3,745
Real estate:
1-4 single family residential loans
18
18
5
945
979
Construction, land and development
—
—
—
224
224
Commercial real estate loans (including multifamily)
—
—
—
246
246
Consumer loans and leases
17
17
4
—
—
Municipal and other loans
—
—
—
—
—
Total loans
$
2,581
$
7,508
$
1,705
$
3,160
$
5,194
Impaired Loans - With Allowance
Impaired Loans - With no Allowance
December 31, 2018
Recorded Investment
Unpaid Principal Balance
Related Allowance
Recorded Investment
Unpaid Principal Balance
(Dollars in thousands)
Commercial and industrial loans
$
1,843
$
5,392
$
1,234
$
1,797
$
3,500
Real estate:
1-4 single family residential loans
116
124
29
1,077
1,086
Construction, land and development
—
—
—
—
—
Commercial real estate loans (including multifamily)
—
—
—
—
—
Consumer loans and leases
17
17
4
—
—
Municipal and other loans
—
—
—
—
—
Total loans
$
1,976
$
5,533
$
1,267
$
2,874
$
4,586
Three Months Ended March 31,
2019
2018
Average Recorded Investment
Interest Income Recognized
Average Recorded Investment
Interest Income Recognized
(Dollars in thousands)
Commercial and industrial loans
$
4,457
$
—
$
1,913
$
—
Real estate:
1-4 single family residential loans
972
—
1,463
—
Construction, land and development
224
—
—
—
Commercial real estate loans (including multifamily)
247
—
437
—
Consumer loans and leases
18
—
106
—
Municipal and other loans
—
—
—
—
Total loans
$
5,918
$
—
$
3,919
$
—
Troubled Debt Restructurings: The following table provides a summary of troubled debt restructurings (“TDRs”) based upon delinquency status, all of which are considered impaired:
March 31, 2019
December 31, 2018
Number of contracts
Recorded Investment
Number of contracts
Recorded Investment
(Dollars in thousands)
Performing TDRs:
Commercial and industrial loans
3
$
68
3
$
69
Real estate:
1-4 single family residential loans
2
136
2
141
Construction, land and development
—
—
—
—
Commercial real estate loans (including multifamily)
—
—
—
—
Consumer loans and leases
—
—
—
—
Municipal and other loans
—
—
—
—
Total performing TDRs
5
204
5
210
Nonperforming TDRs
7
421
7
448
Total TDRs
12
$
625
12
$
658
Allowance attributable to TDRs
$
128
$
149
The following table summarizes TDRs and includes newly designated TDRs as well as modifications made to existing TDRs.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Three Months Ended March 31,
2019
2018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
$
—
$
—
$
—
5
$
369
$
369
$
30
Real estate:
1-4 single family residential loans
—
—
—
—
—
—
—
—
Construction, land and development
—
—
—
—
—
—
—
—
Commercial real estate loans (including multifamily)
—
—
—
—
—
—
—
—
Consumer loans and leases
—
—
—
—
—
—
—
—
Municipal and other loans
—
—
—
—
—
—
—
—
There have been no defaults of troubled debt restructurings that took place within the three months ended March 31, 2019 and 2018. </t>
  </si>
  <si>
    <t>Goodwill and Intangibles</t>
  </si>
  <si>
    <t>Goodwill And Intangible Assets Disclosure [Abstract]</t>
  </si>
  <si>
    <t>NOTE 7. GOODWILL AND INTANGIBLES Goodwill and other intangible assets, which consist of core deposit intangibles, are summarized as follows:
Three Months Ended March 31, 2019
Year Ended December 31, 2018
(Dollars in thousands)
Beginning goodwill
$
18,253
$
4,485
Arising from business combination
—
13,768
Ending goodwill
$
18,253
$
18,253
Core deposit intangible
13,166
13,166
Less: Accumulated amortization
(5,212
)
(4,608
)
Core deposit intangible, net
$
7,954
$
8,558
Amortization expense for core deposit intangibles for the three months ended March 31, 2019 and 2018 totaled $603 thousand and $176 thousand, respectively. The estimated amount of amortization expense for core deposit intangible assets to be recognized over the next five fiscal years is as follows:
Type of intangibles
Remainder of 2019
2020
2021
2022
2023
2024
(Dollars in thousands)
Core deposit intangible
$
1,775
$
2,094
$
1,712
$
1,191
$
774
$
314</t>
  </si>
  <si>
    <t>SBA Servicing Asset</t>
  </si>
  <si>
    <t>Transfers And Servicing Of Financial Assets [Abstract]</t>
  </si>
  <si>
    <t>NOTE 8. SBA SERVICING ASSET SBA servicing assets are recognized separately when rights are acquired through the sale of the guaranteed portion of SBA loans. These servicing rights are initially measured at fair value at the date of sale and included in the gain on sale. Updated fair values are obtained from an independent third party on a quarterly basis and adjustments are presented in SBA loan servicing fees on the consolidated statements of income. To determine the fair value of SBA servicing rights, the Company uses market prices for comparable servicing contracts, when available, or alternatively, uses a valuation model that calculates the present value of estimated future net servicing income. Loans serviced for others are not included in the accompanying balance sheets. The unpaid principal balances of loans serviced for others were $216.3 million and $225.0 million at March 31, 2019 and December 31, 2018, respectively. SBA loan servicing fees were $264 thousand and $624 thousand for the three months ended March 31, 2019 and 2018, respectively. The risks inherent in the SBA servicing asset relate primarily to changes in prepayments that result from shifts in interest rates. The following summarizes the activity pertaining to SBA servicing rights, which are in the consolidated balance sheets, for the three months ended March 31, 2019 and 2018:
Three Months Ended March 31,
2019
2018
(Dollars in thousands)
Beginning balance
$
3,965
$
3,411
Origination of servicing assets
198
332
Change in fair value:
Due to run-off
(165
)
(208
)
Due to market changes
(251
)
(23
)
Ending balance
$
3,747
$
3,512</t>
  </si>
  <si>
    <t>Deposits</t>
  </si>
  <si>
    <t>Banking And Thrift [Abstract]</t>
  </si>
  <si>
    <t xml:space="preserve">NOTE 9. DEPOSITS The following table sets forth the Company’s deposits by category:
March 31, 2019
December 31, 2018
(Dollars in thousands)
Noninterest-bearing demand deposits
$
258,440
$
256,784
Interest-bearing demand deposits
127,182
124,933
Interest-bearing NOW accounts
7,509
7,961
Savings and money market accounts
228,635
245,928
Time deposits
581,486
547,042
Total deposits
$
1,203,252
$
1,182,648
Time deposits $100,000 and greater
$
459,748
$
422,447
Time deposits $250,000 and greater
153,358
129,424
Related party deposits (executive officers and directors)
6,565
7,847
The aggregate amount of overdraft demand deposits reclassified to loans was $45 thousand and $93 thousand at March 31, 2019 and December 31, 2018, respectively. The aggregate amount of maturities for time deposits for each of the five years following the latest balance sheet date totaled $435.4 million, $113.0 million, $14.5 million, $10.6 million and $8.0 million, respectively. </t>
  </si>
  <si>
    <t>Stock-Based Compensation and Other Benefit Plans</t>
  </si>
  <si>
    <t>Disclosure Of Compensation Related Costs Sharebased Payments [Abstract]</t>
  </si>
  <si>
    <t>NOTE 10. STOCK-BASED COMPENSATION AND OTHER BENEFIT PLANS Spirit of Texas Bancshares, Inc. 2008 Stock Plan (the “2008 Stock Plan”) Option activity for the period indicated is summarized as follows:
2008 Stock Plan
Options
Weighted Average Exercise Price
Aggregate Intrinsic Value (in thousands)
Weighted Average Remaining Contractual Life (Years)
Outstanding at January 1, 2019
1,116,672
$
13.04
Granted
—
Exercised
(86,300
)
$
11.81
$
810
Forfeited
(3,000
)
$
16.00
Expired
—
Outstanding at March 31, 2019
1,027,372
$
13.14
$
8,281
4.81
Vested and exercisable at March 31, 2019
869,892
$
12.94
$
7,185
4.47
The total unrecognized compensation cost of $516 thousand related to the 2008 Stock Plan for the share awards outstanding at March 31, 2019 will be recognized over a weighted average remaining period of 1.68 years. Spirit of Texas Bancshares, Inc. 2017 Stock Plan (the “2017 Stock Plan”) Option activity for the period indicated is summarized as follows:
2017 Stock Plan
Options
Weighted Average Exercise Price
Aggregate Intrinsic Value (in thousands)
Weighted Average Remaining Contractual Life (Years)
Outstanding at January 1, 2019
205,725
$
17.45
Granted
850
$
23.18
$
2
Exercised
(5,000
)
$
15.00
$
31
Forfeited
—
Expired
—
Outstanding at March 31, 2019
201,575
$
17.53
$
740
8.46
Vested and exercisable at March 31, 2019
74,156
$
15.00
$
460
7.92
The fair values of the stock options granted for the three months ended March 31, 2019 were determined utilizing the Black-Scholes pricing model methodology. A summary of assumptions used to calculate the fair values of the 2017 Stock Plan awards is presented below:
2017 Stock Plan
Three Months Ended
March 31, 2019
Expected volatility
23.3
%
Expected dividend yield
0.0
%
Expected term (years)
7.5
Risk-free interest rate
2.58
%
Weighted average grant date fair value
$
7.57
The expected volatility is based on the combination of the Company’s historical volatility and the volatility of comparable peer banks. The expected term represents the period of time that the 2017 Stock Plan awards are expected to be outstanding from the date of grant. The risk-free interest rate is based on the U.S. Treasury yields for the expected term of the instrument. The total unrecognized compensation cost of $614 thousand related to the 2017 Stock Plan for the share awards outstanding at March 31, 2019 will be recognized over a weighted average remaining period of 3.82 years. Warrants Activity for the Bank4Texas Warrants for the period indicated is summarized as follows:
Bank4Texas Warrants
Warrants
Weighted Average Exercise Price
Aggregate Intrinsic Value (in thousands)
Weighted Average Remaining Contractual Life (Years)
Outstanding at January 1, 2019
10,710
$
10.50
Granted
—
Exercised
(838
)
$
10.50
$
9
Forfeited (1)
—
Expired
—
Outstanding at March 31, 2019
9,872
$
10.50
$
106
1.40
Vested and exercisable at March 31, 2019
9,872
$
10.50
$
106
1.40
There was no activity during the three months ended March 31, 2019 on the Oasis Warrants.</t>
  </si>
  <si>
    <t>Basic and Diluted Earnings Per Common Share</t>
  </si>
  <si>
    <t>Earnings Per Share [Abstract]</t>
  </si>
  <si>
    <t>NOTE 11. BASIC AND DILUTED EARNINGS PER COMMON SHARE The following table presents the computation of basic and diluted EPS:
Three Months Ended March 31,
2019
2018
(Dollars in thousands, except per share data)
Net income available to common stockholders
$
3,810
$
2,013
Weighted average number of common shares - basic
12,152,558
7,348,992
Effect of dilutive securities:
Employee stock-based compensation awards and warrants
454,887
194,614
Weighted average number of common shares - diluted
12,607,445
7,543,606
Basic earnings per common share
$
0.31
$
0.27
Diluted earnings per common share
$
0.30
$
0.27
Anti-dilutive warrants and stock options
4,203
391,877</t>
  </si>
  <si>
    <t>Income Taxes</t>
  </si>
  <si>
    <t>Income Tax Disclosure [Abstract]</t>
  </si>
  <si>
    <t xml:space="preserve">NOTE 12. INCOME TAXES The Company estimates both permanent and temporary differences in computing its interim tax provision. The effective tax rate is based on actual pre-tax income which approximates the effective tax rate based on forecasted annual pre-tax income, permanent tax differences and statutory tax rates. The effective tax rates for the three months ended March 31, 2019 and 2018 were 17.9% and 19.6%, respectively. The decrease in the effective tax rate for the three months ended March 31, 2019 was primarily due to a return to provision adjustment recorded during the first quarter of 2019 and non-taxable interest on securities related to the Comanche acquisition. </t>
  </si>
  <si>
    <t>Commitments and Contingencies</t>
  </si>
  <si>
    <t>Commitments And Contingencies Disclosure [Abstract]</t>
  </si>
  <si>
    <t xml:space="preserve">NOTE 13. COMMITMENTS AND CONTINGENCIES The Company issues off-balance sheet financial instruments in connection with its lending activities and to meet the financing needs of its customers. These financial instruments include commitments to fund loans and lines of credit as well as commercial and standby letters of credit. These commitments expose the Company to varying degrees of credit and market risk which are essentially the same as those involved in extending loans to customer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As of March 31, 2019 and December 31, 2018, the Company’s reserve for unfunded commitments totaled $20 thousand and $48 thousand, respectively. Fees collected on off-balance sheet financial instruments represent the fair value of those commitments and are deferred and amortized over their term. Financial Instruments Commitments Unfunded commitments are as follows:
March 31, 2019
December 31, 2018
(Dollars in thousands)
Unfunded loan commitments
$
187,227
$
176,156
Commercial and standby letters of credit
596
547
Total
$
187,823
$
176,703
Unfunded loan commit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upon management’s credit evaluation of the counterparty. Collateral held varies but may include accounts receivable, inventory, property, plant and equipment, and income-producing commercial properties. Commercial and standby letters of credit: Letters of credit are conditional commitments issued by the Company to guarantee the performance of a customer to a third party.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 Other Commitments and Contingencies Legal Proceedings 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 </t>
  </si>
  <si>
    <t>Fair Value Measurements</t>
  </si>
  <si>
    <t>Fair Value Disclosures [Abstract]</t>
  </si>
  <si>
    <t>NOTE 14. FAIR VALUE MEASUREMENTS When determining the fair value measurements for assets and liabilities and the related fair value hierarchy, the Company considers the principal or most advantageous market in which it would transact and the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It is the Company’s policy to maximize the use of observable inputs, minimize the use of unobservable inputs and use unobservable inputs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these instruments, or the value of the underlying collateral is not market observable. Although third party price indications may be available for an asset or liability, limited trading activity would make it difficult to support the observability of these quotations. Financial Instruments Carried at Fair Value on a Recurring Basis The following is a description of the valuation methodologies used for financial instruments measured at fair value on a recurring basis, as well as the general classification of each instrument under the valuation hierarchy. 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obligations and agency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SBA Servicing Asset—The SBA Servicing Asset is carried at fair value on a recurring basis. To determine the fair value of SBA servicing rights, The Company uses market prices for comparable servicing contracts, when available, or alternatively, uses a valuation model that calculates the present value of estimated future net servicing income. In using this valuation method, the Company incorporates assumptions that market participants would use in estimating future net servicing income, which includes estimates of the cost to service, the discount rate, custodial earnings rate, an inflation rate, ancillary income, prepayment speeds, default rates, late fees and losses. The SBA Servicing Asset is classified as Level 3. The following table presents the assets and liabilities measured at fair value on a recurring basis:
March 31, 2019
Level 1
Level 2
Level 3
Total
(Dollars in thousands)
Assets:
U.S. Government agencies
$
—
$
1,984
$
—
$
1,984
State and municipal obligations
—
9,865
—
9,865
Residential mortgage-backed securities
—
113,616
—
113,616
Corporate bonds and other debt securities
—
5,603
—
5,603
SBA servicing rights
—
—
3,747
3,747
Total
$
—
$
131,068
$
3,747
$
134,815
December 31, 2018
Level 1
Level 2
Level 3
Total
(Dollars in thousands)
Assets:
U.S. Government agencies
$
—
$
1,934
$
—
$
1,934
State and municipal obligations
—
18,048
—
18,048
Residential mortgage-backed securities
—
153,974
—
153,974
Corporate bonds and other debt securities
—
5,505
—
5,505
SBA servicing rights
—
—
3,965
3,965
Total
$
—
$
179,461
$
3,965
$
183,426
There were no transfers of financial assets between levels of the fair value hierarchy during the three months ended March 31, 2019. Financial Instruments Measured at Fair Value on a Non-Recurring Basis The following is a description of the methodologies used to estimate the fair values of assets and liabilities measured at fair value on a non-recurring basis, and the level within the fair value hierarchy in which those measurements are typically classified. Impaired loans and other real estate owned (“OREO”)—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The following tables provide information about certain assets measured at fair value on a non-recurring basis:
Estimated Fair Value
March 31, 2019
December 31, 2018
(Dollars in thousands)
Assets (classified in Level 3):
Impaired loans
$
2,992
$
2,696
Other real estate and repossessed assets
518
782
Impairment charges resulting from the non-recurring changes in fair value of underlying collateral of impaired loans are included in the provision for loan losses in the consolidated statement of income. Impairment charges resulting from the non-recurring changes in fair value of OREO are included in other real estate and acquired assets resolution expenses in the consolidated statement of income. The following tables show significant unobservable inputs used in the recurring and non-recurring fair value measurements of Level 3 assets:
Level 3 Asset
Fair Value
Valuation Technique
Unobservable Inputs
Range/Weighted Average
March 31, 2019
Non-recurring:
Impaired loans
$
2,992
Third party appraisals
Collateral discounts
0.0% - 100.0% (24.8%)
Other real estate owned
518
Third party appraisals
Collateral discounts and estimated cost to sell
10.0
%
Recurring:
SBA servicing assets
3,747
Discounted cash flows
Conditional prepayment rate
12.3
%
Discount rate
11.5
%
December 31, 2018
Non-recurring:
Impaired loans
$
2,696
Third party appraisals
Collateral discounts
0.0% - 100.0% (19.2%)
Other real estate owned
782
Third party appraisals
Collateral discounts and estimated cost to sell
10.0
%
Recurring:
SBA servicing assets
3,965
Discounted cash flows
Conditional prepayment rate
11.8
%
Discount rate
11.5
% The carrying amounts and estimated fair values, as well as the level within the fair value hierarchy, of the Company’s financial instruments are as follows:
March 31, 2019
Carrying Value
Fair Value
Level 1
Level 2
Level 3
(Dollars in thousands)
Financial Assets:
Cash and cash equivalents
$
122,662
$
122,662
$
122,662
$
—
$
—
Available for sale securities
131,068
131,068
—
131,068
—
FHLB and other bank stock
5,264
5,264
—
5,264
—
Loans, net
1,109,426
1,105,358
—
—
1,105,358
Loans held for sale
6,300
6,764
—
6,764
—
Accrued interest receivable
4,849
4,849
—
4,849
—
Bank-owned life insurance
7,442
7,442
—
7,442
—
SBA servicing rights
3,747
3,747
—
—
3,747
Financial Liabilities:
Deposits
$
1,203,252
$
1,173,897
$
—
$
1,173,897
$
—
Accrued interest payable
737
737
—
737
—
Long-term borrowings
65,676
63,183
—
63,183
—
December 31, 2018
Carrying Value
Fair Value
Level 1
Level 2
Level 3
(Dollars in thousands)
Financial Assets:
Cash and cash equivalents
$
89,015
$
89,015
$
89,015
$
—
$
—
Available for sale securities
179,461
179,461
—
179,461
—
FHLB and other bank stock
5,304
5,304
—
5,304
—
Loans, net
1,086,654
1,075,252
—
—
1,075,252
Loans held for sale
3,945
4,200
—
4,200
—
Accrued interest receivable
4,934
4,934
—
4,934
—
Bank-owned life insurance
7,401
7,401
—
7,401
—
SBA servicing rights
3,965
3,965
—
—
3,965
Financial Liabilities:
Deposits
$
1,182,648
$
1,181,606
$
—
$
1,181,606
$
—
Accrued interest payable
702
702
—
702
—
Short-term borrowings
12,500
12,500
—
12,500
—
Long-term borrowings
67,916
66,735
—
66,735
—
Certain financial instruments are carried at amounts that approximate fair value due to their short-term nature and generally negligible credit risk. Financial instruments for which fair value approximates the carrying amount at March 31, 2019 and December 31, 2018, include cash and cash equivalents, time deposits in other banks and accrued interest receivable and payable.</t>
  </si>
  <si>
    <t>Subsequent Event</t>
  </si>
  <si>
    <t>Subsequent Events [Abstract]</t>
  </si>
  <si>
    <t xml:space="preserve">NOTE 15. SUBSEQUENT EVENT On April 2, 2019, the Company completed its acquisition of First Beeville Financial Corporation and its subsidiary, The First National Bank of Beeville (together “Beeville”). This transaction resulted in three additional branches and three loan production offices in the South Texas market. The Company issued 1,579,268 shares of its common stock as well as a net cash payment to Beeville shareholders of $32.4 million, a total consideration of $65.9 million, for all outstanding stock of Beeville and resulted in 100% ownership interest. The Company is still evaluating the fair values of the assets acquired and liabilities assumed in the Beeville acquisition. </t>
  </si>
  <si>
    <t>Summary of Significant Accounting Policies (Policies)</t>
  </si>
  <si>
    <t>Nature of Operations</t>
  </si>
  <si>
    <t>Nature of Operations Spirit of Texas Bancshares, Inc. (the “Holding Company” or “Company”) is a bank holding company headquartered in Conroe, Texas that provides, through its bank subsidiary, a variety of financial services to individuals and corporate customers in Texas, which are primarily agricultural, light industrial and commercial areas. The Company consummated the underwritten initial public offering of its common stock in May 2018. In connection with the initial public offering, the Company issued and sold 2,300,000 shares of its common stock, including 300,000 shares of common stock sold pursuant to the underwriters’ full exercise of their option to purchase additional shares, at an offering price of $21.00 per share, for aggregate gross proceeds of $48.3 million before deducting underwriting discounts and offering expenses, and aggregate net proceeds of $42.1 million after deducting underwriting discounts and offering expenses.</t>
  </si>
  <si>
    <t>Basis of Presentation</t>
  </si>
  <si>
    <t>Basis of Presentation The consolidated financial statements include the accounts of the Holding Company and the accounts of its wholly-owned subsidiary, Spirit of Texas Bank SSB (the “Bank”). All significant intercompany balances and transactions have been eliminated in consolidation. The accompanying unaudited condensed consolidated financial statements have been prepared in conformity with U.S. generally accepted accounting principles (“GAAP”) for interim financial information and Article 8 of Regulation S-X. Accordingly, they do not include all of the information and footnotes required by GAAP for complete financial statements. Operating results for the period ended March 31, 2019 are not necessarily indicative of the results that may be expected for the year ending December 31, 2019 and should be read in conjunction with the audited financial statements and notes thereto for the year ended December 31, 2018 previously filed with the Securities and Exchange Commission (“SEC”) in the Company’s Annual Report on Form 10-K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and assumptions are based on current expectations, estimates, forecasts and projections about future performance of the Company, such estimates and assumptions are not guarantees of future performance and involve certain risks, uncertainties and assumptions that are difficult for the Company to assess. Operating results for the interim periods disclosed herein are not necessarily indicative of the results that may be expected for a full year or any future period.</t>
  </si>
  <si>
    <t>Accounting Policies Recently Adopted and Pending Accounting Pronouncements</t>
  </si>
  <si>
    <t xml:space="preserve">Accounting Policies Recently Adopted and Pending Accounting Pronouncements Accounting Standards Update (ASU) 2019-04, “Codification Improvements to Topic 326, Financial Instruments-Credit Losses, Topic 815, Derivatives and Hedging, and Topic 825, Financial Instruments” – issued in April 2019, ASU No. 2019-04 clarifies a number of issues discussed at the June 2018 and November 2018 Credit Losses Transition Resource Group meetings. The clarifications address a variety of identified issues including but not limited to the treatment of accrued interest receivable as it relates to the allowance for credit losses, transfers between loan classifications and categories, recoveries, and using projections of future interest rate environments in expected cash flow calculations. Management is evaluating these clarifications concurrently with our assessment of ASU 2016-13. ASU 2018-15, “Intangibles – Goodwill and Other – Internal Use Software” – issued in August 2018, ASU No. 2018-15 aligns the requirements for capitalizing implementation costs incurred in a hosting arrangement that is a service contract with the requirements for capitalizing implementation costs incurred to develop or obtain internal-use software. The amendments of ASU 2018-15 are effective for public entities for interim and annual periods beginning after December 15, 2019 and for other entities for periods beginning after December 15, 2020. Management adopted ASU 2018-15 as of January 1, 2019; adoption did not have an impact on the Company’s consolidated financial statements. ASU 2018-13, “Fair Value Measurement Disclosure Framework” – issued in August 2018, ASU No. 2018-13 modifies the disclosure requirements on fair value measurements outlined in Topic 820, Fair Value Measurements. Specifically the amendments in the ASU remove the requirements to disclose the amount and reasons for transfers between fair value hierarchy levels, the policy for timing of transfers between levels, the valuation processes for Level 3 fair value measurements, and for nonpublic entities, disclosure of the changes in unrealized gains and losses for the period included in earnings for recurring Level 3 fair value measurements. Additionally, the ASU adds disclosure requirements regarding changes in unrealized gains and losses for the period included in other comprehensive income related to Level 3 fair value measurements, and disclosure of the range and weighted average of significant unobservable inputs used to develop Level 3 fair value measurements. The amendments of ASU 2018-13 are effective for all entities for interim and annual periods beginning after December 15, 2019. Management adopted the provisions of this ASU removing fair value disclosure requirements as of December 31, 2018 as early adoption of the removal provisions was allowed and will adopt the remaining provisions of the ASU as of the effective date. ASU 2018-09, “Codification Improvements.” - issued in July 2018, ASU No. 2018-09 makes changes to a variety of topics to clarify, correct errors in, or make minor improvements to the Accounting Standards Codification. The majority of the amendments in ASU 2018-09 will be effective in annual periods beginning after December 15, 2018. ASU 2018-09 is not expected to have a material impact on the Company’s consolidated financial statements. ASU 2018-07, “Compensation-Stock Compensation.” - issued in June 2018, ASU 2018-07 expands the scope of ASC 718 to include share-based payment transactions for acquiring goods and services from nonemployees. The amendments also clarify that ASC 718 does not apply to share-based payments used to provide either financing to the issuer or awards granted in conjunction with selling goods or services to customers under a contract subject to ASC 606, Revenue from Contracts with Customers. The amendments of ASU 2018-07 are effective for public entities for interim and annual periods beginning after December 15, 2018 and for other entities for periods beginning after December 15, 2019. Management adopted ASU 2018-07 as of January 1, 2019; adoption did not have an impact on the Company’s consolidated financial statements. ASU 2017-08, “Receivables-Nonrefundable Fees and Other Costs (Subtopic 310-20): Premium Amortization on Purchased Callable Debt Securities.” Issued in March 2017, ASU 2017-08 amends the amortization period for certain purchased callable debt securities held at a premium. In particular, the amendments in ASU 2017-08 require the premium to be amortized to the earliest call date. The amendments do not, however, require an accounting change for securities held at a discount; instead, the discount continues to be amortized to maturity. Notably, the amendments in this ASU more closely align the amortization period of premiums and discounts to expectations incorporated in market pricing on the underlying securities. Securities within the scope of ASU 2017-08 are purchased debt securities that have explicit, non-contingent call features that are callable at fixed prices and on preset dates. The amendments of ASU 2017-08 become effective for public entities for fiscal years, and for interim periods within those fiscal years, beginning after December 15, 2018 and for other entities for periods beginning after December 15, 2019. Management adopted ASU 2017-08 as of January 1, 2019; adoption did not have an impact on the Company’s consolidated financial statements. ASU 2017-04,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public entities for annual, or any interim, goodwill impairment tests in fiscal years beginning after December 15, 2019 and for all other entities for impairment tests in fiscal years beginning after December 15, 2021. Management will adopt this ASU using the public company effective date as early adoption is permitted and will continue to evaluate the impact this ASU will have on the consolidated financial statements through its effective date; however, the adoption of ASU 2017-04 is not expected to have a material impact on the Company’s consolidated financial statements. ASU 2017-01, “Business Combinations (Topic 805)—Clarifying the Definition of a Business.” Issued in January 2017, ASU 2017-01 clarifies the definition of a business with the objective of adding guidance to assist entities with evaluating whether transactions should be accounted for as acquisitions (or disposals) of assets or businesses, which determines whether goodwill should be recorded or not. The amendments in ASU No. 2017-01 provide a screen to determine when a set of assets and activities (collectively,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ASU 2017- 01 require that to be considered a business, a set must include, at a minimum, an input and a substantive process that together significantly contribute to the ability to create output and remove the evaluation of whether a market participant could replace missing elements. The revised definition will result in more transactions being recorded as asset acquisitions or dispositions as opposed to business acquisitions or dispositions. The amendments of ASU 2017-01 are effective for public business entities for fiscal years beginning after December 15, 2017, and for private companies for fiscal years beginning after December 15, 2018. Management adopted ASU 2017-01 as of January 1, 2019; adoption did not have an impact on the Company’s consolidated financial statements. In October 2016, the FASB issued ASU No. 2016-16, “Income Taxes (Topic 740): Intra-Entity Transfers of Assets Other Than Inventory.” The objective of issuing this ASU is to improve the accounting for the income tax consequences of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As such, the Board decided that an entity should recognize the income tax consequences of an intra-entity transfer of an asset other than inventory when the transfer occurs. Consequently, the amendments in this guidance eliminate the exception for an intra-entity transfer of an asset other than inventory. The amendments of this ASU are effective for public business entities for fiscal years beginning after December 15, 2017, and for private companies for fiscal years beginning after December 15, 2018.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Management adopt ed ASU 201 6 -1 6 as of January 1, 2019 ; adoption did not have a n impact on the Company’s consolidated financial statements.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were originally effective for public entities for interim and annual periods beginning after December 15, 2019 and for all other entities for periods beginning after December 15, 2020. Issued in November 2018, ASU 2018-19 , alters the effective date of ASU 2016-13 for private companies. Under the provisions of ASU 2018-19, ASU 2016-13 is now effective for fiscal years beginning after December 15, 2021 including interim periods within those years for non-public business entities. Earlier application is permitted for interim and annual periods beginning after December 15, 2018. Management has elected to adopt this ASU using the updated private company effective date and is currently evaluating the impact this ASU will have on the consolidated financial statements and that evaluation will depend on economic conditions and the composition of the Company’s loan and lease portfolio at the time of adoption.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public entities for interim and annual periods beginning after December 15, 2018 and for other entities for periods beginning after December 15, 2019. The adoption of this ASU will result in an increase to the Consolidated Balance Sheets for right-of-use assets and associated lease liabilities for operating leases in which the Company is the lessee. Under current accounting standards, all of the Company's leases are classified as operating leases and, as such, are not recognized on the Company's Consolidated Balance Sheet. Additionally, in July 2018, the FASB issued ASU No. 2018-10, Codification Improvements to Topic 842, Leases and ASU No. 2018-11, Leases, Targeted Improvements. The amendments in these updates provide additional clarification and implementation guidance on certain aspects of ASU 2016-02 and have the same effective and transition requirements as ASU 2016-02. Specifically, ASU 2018-11 creates an additional transition method option allowing entities to record a cumulative effect adjustment to opening retained earnings in the year of adoption. In December 2018, the FASB further issued ASU 2018-20, . The amendments in this update permits lessors to make an accounting policy election to not evaluate whether certain sales taxes and other similar taxes are lessor costs or lessee costs and instead account for the costs as if they were lessee costs. Additionally, the amendment requires lessors to exclude from variable payments, and therefore revenue, lessor costs paid by lessees directly to third parties. The amendments also require lessors to account for costs excluded from the consideration of a contract that are paid by the lessor and reimbursed by the lessee as variable payments. In March 2019, the FASB also issued ASU 2019-01, to further clarify certain identified issues regarding implementation of ASU 2016-02. Specifically, the amendments in ASU 2019-01 clarify the determination of fair value of underlying assets by lessors that are not manufacturers or dealers, the cash flow presentation of sales-type or direct financing leases, and transition disclosures for interim periods. Management will adopt these ASUs using the private company effective date of January 1, 2020 and is currently evaluating the impact to the consolidated financial statements and related method of adoption, specifically, we are in the process of determining an appropriate discount rate to record identified right-of-use assets.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ASU 2015-14, “Revenue from Contracts with Customers (Topic 606)-Deferral of the Effective Date,” issued in August 2015, defers the effective date of ASU 2014-09 by one year. ASU 2015-14 provides that the amendments of ASU 2014-09 become effective for public business entities for fiscal years beginning after December 15, 2017, and for private companies for fiscal years beginning after December 15, 2018. All subsequently issued ASU’s which provide additional guidance and clarifications to various aspects of FASB ASC Topic 606 will become effective when the amendments of ASU 2014-09 become effective. These subsequently issued ASU’s include ASU 2016-08 “Revenue from Contracts with Customers (Topic 606)-Principal versus Agent Considerations,” ASU 2016-10 “Revenue from Contracts with Customers (Topic 606)-Identifying Performance Obligations and Licensing,” and ASU 2016-12 “Revenue from Contracts with Customers (Topic 606)-Narrow Scope Improvements and Practical Expedients.” These amendments clarify the main provisions of ASU-2014-09 with respect to specific revenue types based upon implementation questions submitted. Specifically, revenue in which a third party satisfies a portion of the performance obligations, revenue from licensing activities, and the assessment of collectability, treatment of sales taxes, non-cash consideration, and contract modifications at transition. Management adopt ed ASU 201 4 - 09 as of January 1, 2019 ; adoption did not have a material impact on the measurement or recognition of revenue in the Company’s consolidated financial statements. Refer to Note 2 for additional discussion. </t>
  </si>
  <si>
    <t>Revenue Recognition (Tables)</t>
  </si>
  <si>
    <t>Schedule of Non-Interest Income, Segregated by Revenue Streams in-Scope and Out-of-Scope of Topic 606</t>
  </si>
  <si>
    <t>The following presents non-interest income, segregated by revenue streams in-scope and out-of-scope of Topic 606, for the three months ended March 31, 2019 and 2018:
Three Months Ended March 31,
2019
2018
Non-Interest Income
In-scope of Topic 606
Deposit accounts core service charges
$
112
$
67
Deposit account transaction based fee income
631
295
Mortgage referral fees
110
156
Non-Interest Income (in-scope of Topic 606)
853
518
Non-Interest Income (out-of-scope of Topic 606)
2,204
2,070
Total Non-Interest Income
$
3,057
$
2,588</t>
  </si>
  <si>
    <t>Business Combinations (Tables)</t>
  </si>
  <si>
    <t>Fair Values of Assets Acquired and Liabilities Assumed</t>
  </si>
  <si>
    <t>Estimated fair values of the assets acquired and liabilities assumed in this transaction as of the closing date are as follows:
Assets of acquired bank (Dollars in thousands):
Cash and cash equivalents
$
57,135
Securities available for sale
144,735
Loans held for investment
116,220
Premises and equipment, net
6,634
Other real estate owned
33
Goodwill
13,768
Core deposit intangible
5,988
Other assets
11,712
Total assets acquired
$
356,225
Liablilities of acquired bank:
Deposits
$
297,778
Trust preferred securities
2,811
Other liabilities
2,698
Total liabilities assumed
$
303,287
Common stock issued at $18.99 per share
$
40,692
Cash paid
$
12,246</t>
  </si>
  <si>
    <t>Investment Securities (Tables)</t>
  </si>
  <si>
    <t>Schedule of Fair Values of Securities Available for Sale</t>
  </si>
  <si>
    <t>The amortized cost, gross unrealized gains and losses and approximate fair values of securities available for sale are as follows:
Amortized
Unrealized
Fair
March 31, 2019
Cost
Gains
Losses
Value
(Dollars in thousands)
Available for sale:
U.S. Government agencies
$
2,016
$
—
$
32
$
1,984
State and municipal obligations
9,420
445
—
9,865
Residential mortgage-backed securities
111,455
2,583
422
113,616
Corporate bonds and other debt securities
5,656
—
53
5,603
Total available for sale
$
128,547
$
3,028
$
507
$
131,068
Amortized
Unrealized
Fair
December 31, 2018
Cost
Gains
Losses
Value
(Dollars in thousands)
Available for sale:
U.S. Government agencies
$
2,015
$
—
$
81
$
1,934
State and municipal obligations
17,201
847
—
18,048
Residential mortgage-backed securities
152,232
2,614
872
153,974
Corporate bonds and other debt securities
5,667
—
162
5,505
Total available for sale
$
177,115
$
3,461
$
1,115
$
179,461</t>
  </si>
  <si>
    <t>Schedule of Securities Available for Sale by Contractual Maturity</t>
  </si>
  <si>
    <t>The amortized cost and estimated fair value of securities available for sale, by contractual maturity, are as follows:
Amortized
Fair
March 31, 2019
Cost
Value
(Dollars in thousands)
Available for sale:
Due in one year or less
$
127
$
128
Due after one year through five years
7,170
7,105
Due after five years through ten years
1,747
1,775
Due after ten years
8,048
8,444
Residential mortgage-backed securities
111,455
113,616
Total available for sale
$
128,547
$
131,068</t>
  </si>
  <si>
    <t>Schedule of Investment Securities Available for Sale and Aggregated by Investment Category and Length of Time Individual Securities in Continuous Unrealized Loss Position</t>
  </si>
  <si>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March 31, 2019
Fair Value
Unrealized Loss
Fair Value
Unrealized Loss
Fair Value
Unrealized Loss
(Dollars in thousands)
Available for sale:
U.S. Government agencies
$
—
$
—
$
1,984
$
32
$
1,984
$
32
State and municipal obligations
—
—
—
—
—
—
Residential mortgage-backed securities
—
—
24,015
422
24,015
422
Corporate bonds and other debt securities
—
—
5,603
53
5,603
53
Total available for sale
$
—
$
—
$
31,602
$
507
$
31,602
$
507
Less than 12 Months
12 Months or More
Total
December 31, 2018
Fair Value
Unrealized Loss
Fair Value
Unrealized Loss
Fair Value
Unrealized Loss
(Dollars in thousands)
Available for sale:
U.S. Government agencies
$
—
$
—
$
1,934
$
81
$
1,934
$
81
State and municipal obligations
—
—
—
—
—
—
Residential mortgage-backed securities
1
—
25,479
872
25,480
872
Corporate bonds and other debt securities
—
—
5,505
162
5,505
162
Total available for sale
$
1
$
—
$
32,918
$
1,115
$
32,919
$
1,115</t>
  </si>
  <si>
    <t>Loans, Net (Tables)</t>
  </si>
  <si>
    <t>Summary of Loans</t>
  </si>
  <si>
    <t>Loans consisted of the following at March 31, 2019 and December 31, 2018:
March 31, 2019
December 31, 2018
(Dollars in thousands)
Commercial and industrial loans (1)
$
162,934
$
173,892
Real estate:
1-4 single family residential loans
280,788
275,644
Construction, land and development
169,919
159,734
Commercial real estate loans (including multifamily)
418,032
397,953
Consumer loans and leases
21,631
24,378
Municipal and other loans
62,691
61,339
Total loans held in portfolio (2)
$
1,115,995
$
1,092,940
Allowance for loan losses
(6,569
)
(6,286
)
Loans held in portfolio, net
$
1,109,426
$
1,086,654
(1) Balance includes $73.5 million and $76.9 million of the unguaranteed portion of SBA loans as of March 31, 2019 and December 31, 2018, respectively.</t>
  </si>
  <si>
    <t>Summary of Loans to Related Parties and Principal Owners</t>
  </si>
  <si>
    <t>In the ordinary course of business, the Company makes loans to executive officers and directors. Loans to these related parties, including companies in which they are principal owners, are as follows:
Three Months Ended March 31,
2019
2018
(Dollars in thousands)
Principal outstanding, beginning of year
$
107
$
463
Additions (reductions) of affiliations
—
—
New loans made in current year
—
—
Repayments
(14
)
(21
)
Principal outstanding, end of year
$
93
$
442</t>
  </si>
  <si>
    <t>Allowance for Loan and Lease Losses (Tables)</t>
  </si>
  <si>
    <t>The following tables present information related to allowance for loan and lease losses for the periods presented:
Allowance Rollforward
Three Months Ended March 31, 2019
Beginning Balance
Charge-offs
Recoveries
Provision
Ending Balance
(Dollars in thousands)
Commercial and industrial loans
$
4,453
$
(578
)
$
28
$
758
$
4,661
Real estate:
1-4 single family residential loans
59
—
—
(25
)
34
Construction, land and development loans
731
—
—
18
749
Commercial real estate loans (including multifamily)
960
—
—
97
1,057
Consumer loans and leases
80
(18
)
2
(7
)
57
Municipal and other loans
3
—
—
8
11
Ending allowance balance
$
6,286
$
(596
)
$
30
$
849
$
6,569
Allowance Rollforward
Three Months Ended March 31, 2018
Beginning Balance
Charge-offs
Recoveries
Provision
Ending Balance
(Dollars in thousands)
Commercial and industrial loans
$
3,046
$
(324
)
$
66
$
118
$
2,906
Real estate:
1-4 single family residential loans
902
—
—
(15
)
887
Construction, land and development loans
441
—
—
99
540
Commercial real estate loans (including multifamily)
898
—
—
134
1,032
Consumer loans and leases
198
(6
)
—
(17
)
175
Municipal and other loans
167
—
—
20
187
Ending allowance balance
$
5,652
$
(330
)
$
66
$
339
$
5,727</t>
  </si>
  <si>
    <t>Summary of Aging Analysis of Recorded Investment for Delinquent Loans by Portfolio and Segment</t>
  </si>
  <si>
    <t>The following tables present an aging analysis of the recorded investment for delinquent loans by portfolio and segment:
Accruing
March 31, 2019
Current
30 to 59 Days Past Due
60 to 89 Days Past Due
90 Days or More Past Due
Non- Accrual
Total
(Dollars in thousands)
Commercial and industrial loans
$
158,227
$
275
$
117
$
43
$
4,272
$
162,934
Real estate:
1-4 single family residential loans
277,933
1,641
329
—
885
280,788
Construction, land and development
169,686
—
10
—
223
169,919
Commercial real estate loans (including multifamily)
417,442
104
135
—
351
418,032
Consumer loans and leases
21,492
74
46
—
19
21,631
Municipal and other loans
62,691
—
—
—
—
62,691
Total loans
$
1,107,471
$
2,094
$
637
$
43
$
5,750
$
1,115,995
Accruing
December 31, 2018
Current
30 to 59 Days Past Due
60 to 89 Days Past Due
90 Days or More Past Due
Non- Accrual
Total
(Dollars in thousands)
Commercial and industrial loans
$
169,206
$
605
$
223
$
288
$
3,570
$
173,892
Real estate:
1-4 single family residential loans
273,909
581
64
—
1,090
275,644
Construction, land and development
159,723
11
—
—
—
159,734
Commercial real estate loans (including multifamily)
396,559
451
589
—
354
397,953
Consumer loans and leases
24,109
208
44
—
17
24,378
Municipal and other loans
61,289
50
—
—
—
61,339
Total loans
$
1,084,795
$
1,906
$
920
$
288
$
5,031
$
1,092,940</t>
  </si>
  <si>
    <t>Summary of Loans by Key Indicators of Credit Quality</t>
  </si>
  <si>
    <t>The following table summarizes the Company’s loans by key indicators of credit quality:
March 31, 2019
Pass
Special Mention
Substandard
Doubtful
(Dollars in thousands)
Commercial and industrial loans
$
151,905
$
3,252
$
7,777
$
—
Real estate:
1-4 single family residential loans
277,797
691
2,300
—
Construction, land and development
167,664
10
2,245
—
Commercial real estate loans (including multifamily)
402,034
11,203
4,795
—
Consumer loans and leases
21,537
2
92
—
Municipal and other loans
62,677
—
14
—
Total loans
$
1,083,614
$
15,158
$
17,223
$
—
December 31, 2018
Pass
Special Mention
Substandard
Doubtful
(Dollars in thousands)
Commercial and industrial loans
$
163,908
$
3,170
$
6,601
$
213
Real estate:
1-4 single family residential loans
270,839
1,714
2,547
544
Construction, land and development
157,688
24
2,022
—
Commercial real estate loans (including multifamily)
383,323
12,412
1,806
412
Consumer loans and leases
20,798
1,836
180
1,564
Municipal and other loans
60,837
484
—
18
Total loans
$
1,057,393
$
19,640
$
13,156
$
2,751</t>
  </si>
  <si>
    <t>Summary of Investment in Loans Disaggregated Based on Method of Evaluating Impairment</t>
  </si>
  <si>
    <t>The following table shows the Company’s investment in loans disaggregated based on the method of evaluating impairment:
Loans - Recorded Investment
Allowance for Credit Loss
March 31, 2019
Individually Evaluated for Impairment
Collectively Evaluated for Impairment
Individually Evaluated for Impairment
Collectively Evaluated for Impairment
(Dollars in thousands)
Commercial and industrial loans
$
4,291
$
158,643
$
1,696
$
2,965
Real estate:
1-4 single family residential loans
963
279,825
5
29
Construction, land and development
224
169,695
—
749
Commercial real estate loans (including multifamily)
246
417,786
—
1,057
Consumer loans and leases
17
21,614
4
53
Municipal and other loans
—
62,691
—
11
Total loans
$
5,741
$
1,110,254
$
1,705
$
4,864
Loans - Recorded Investment
Allowance for Credit Loss
December 31, 2018
Individually Evaluated for Impairment
Collectively Evaluated for Impairment
Individually Evaluated for Impairment
Collectively Evaluated for Impairment
(Dollars in thousands)
Commercial and industrial loans
$
3,640
$
170,252
$
1,234
$
3,219
Real estate:
1-4 single family residential loans
1,193
274,451
29
30
Construction, land and development
—
159,734
—
731
Commercial real estate loans (including multifamily)
—
397,953
—
960
Consumer loans and leases
17
24,361
4
76
Municipal and other loans
—
61,339
—
3
Total loans
$
4,850
$
1,088,090
$
1,267
$
5,019</t>
  </si>
  <si>
    <t>Summary of Information Regarding Impaired Loans Evaluated for Specific Reserves</t>
  </si>
  <si>
    <t>The following tables set forth certain information regarding the Company’s impaired loans that were evaluated for specific reserves:
Impaired Loans - With Allowance
Impaired Loans - With no Allowance
March 31, 2019
Recorded Investment
Unpaid Principal Balance
Related Allowance
Recorded Investment
Unpaid Principal Balance
(Dollars in thousands)
Commercial and industrial loans
$
2,546
$
7,473
$
1,696
$
1,745
$
3,745
Real estate:
1-4 single family residential loans
18
18
5
945
979
Construction, land and development
—
—
—
224
224
Commercial real estate loans (including multifamily)
—
—
—
246
246
Consumer loans and leases
17
17
4
—
—
Municipal and other loans
—
—
—
—
—
Total loans
$
2,581
$
7,508
$
1,705
$
3,160
$
5,194
Impaired Loans - With Allowance
Impaired Loans - With no Allowance
December 31, 2018
Recorded Investment
Unpaid Principal Balance
Related Allowance
Recorded Investment
Unpaid Principal Balance
(Dollars in thousands)
Commercial and industrial loans
$
1,843
$
5,392
$
1,234
$
1,797
$
3,500
Real estate:
1-4 single family residential loans
116
124
29
1,077
1,086
Construction, land and development
—
—
—
—
—
Commercial real estate loans (including multifamily)
—
—
—
—
—
Consumer loans and leases
17
17
4
—
—
Municipal and other loans
—
—
—
—
—
Total loans
$
1,976
$
5,533
$
1,267
$
2,874
$
4,586
Three Months Ended March 31,
2019
2018
Average Recorded Investment
Interest Income Recognized
Average Recorded Investment
Interest Income Recognized
(Dollars in thousands)
Commercial and industrial loans
$
4,457
$
—
$
1,913
$
—
Real estate:
1-4 single family residential loans
972
—
1,463
—
Construction, land and development
224
—
—
—
Commercial real estate loans (including multifamily)
247
—
437
—
Consumer loans and leases
18
—
106
—
Municipal and other loans
—
—
—
—
Total loans
$
5,918
$
—
$
3,919
$
—</t>
  </si>
  <si>
    <t>Summary of Troubled Debt Restructurings (TDRs) Based Upon Delinquency Status</t>
  </si>
  <si>
    <t>The following table provides a summary of troubled debt restructurings (“TDRs”) based upon delinquency status, all of which are considered impaired:
March 31, 2019
December 31, 2018
Number of contracts
Recorded Investment
Number of contracts
Recorded Investment
(Dollars in thousands)
Performing TDRs:
Commercial and industrial loans
3
$
68
3
$
69
Real estate:
1-4 single family residential loans
2
136
2
141
Construction, land and development
—
—
—
—
Commercial real estate loans (including multifamily)
—
—
—
—
Consumer loans and leases
—
—
—
—
Municipal and other loans
—
—
—
—
Total performing TDRs
5
204
5
210
Nonperforming TDRs
7
421
7
448
Total TDRs
12
$
625
12
$
658
Allowance attributable to TDRs
$
128
$
149</t>
  </si>
  <si>
    <t>Summary of TDRs Includes Newly Designated TDRs and Modifications to Existing TDRs</t>
  </si>
  <si>
    <t>The following table summarizes TDRs and includes newly designated TDRs as well as modifications made to existing TDRs.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Three Months Ended March 31,
2019
2018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
$
—
$
—
$
—
5
$
369
$
369
$
30
Real estate:
1-4 single family residential loans
—
—
—
—
—
—
—
—
Construction, land and development
—
—
—
—
—
—
—
—
Commercial real estate loans (including multifamily)
—
—
—
—
—
—
—
—
Consumer loans and leases
—
—
—
—
—
—
—
—
Municipal and other loans
—
—
—
—
—
—
—
—</t>
  </si>
  <si>
    <t>Goodwill and Intangibles (Tables)</t>
  </si>
  <si>
    <t>Schedule of Goodwill and Other Intangible Assets</t>
  </si>
  <si>
    <t>Goodwill and other intangible assets, which consist of core deposit intangibles, are summarized as follows:
Three Months Ended March 31, 2019
Year Ended December 31, 2018
(Dollars in thousands)
Beginning goodwill
$
18,253
$
4,485
Arising from business combination
—
13,768
Ending goodwill
$
18,253
$
18,253
Core deposit intangible
13,166
13,166
Less: Accumulated amortization
(5,212
)
(4,608
)
Core deposit intangible, net
$
7,954
$
8,558</t>
  </si>
  <si>
    <t>Schedule of Estimated Amortization Expense for Intangible Assets</t>
  </si>
  <si>
    <t>The estimated amount of amortization expense for core deposit intangible assets to be recognized over the next five fiscal years is as follows:
Type of intangibles
Remainder of 2019
2020
2021
2022
2023
2024
(Dollars in thousands)
Core deposit intangible
$
1,775
$
2,094
$
1,712
$
1,191
$
774
$
314</t>
  </si>
  <si>
    <t>SBA Servicing Asset (Tables)</t>
  </si>
  <si>
    <t>Summary of Activity Pertaining to SBA Servicing Rights</t>
  </si>
  <si>
    <t>The following summarizes the activity pertaining to SBA servicing rights, which are in the consolidated balance sheets, for the three months ended March 31, 2019 and 2018:
Three Months Ended March 31,
2019
2018
(Dollars in thousands)
Beginning balance
$
3,965
$
3,411
Origination of servicing assets
198
332
Change in fair value:
Due to run-off
(165
)
(208
)
Due to market changes
(251
)
(23
)
Ending balance
$
3,747
$
3,512</t>
  </si>
  <si>
    <t>Deposits (Tables)</t>
  </si>
  <si>
    <t>Summary of Deposits by Category</t>
  </si>
  <si>
    <t>The following table sets forth the Company’s deposits by category:
March 31, 2019
December 31, 2018
(Dollars in thousands)
Noninterest-bearing demand deposits
$
258,440
$
256,784
Interest-bearing demand deposits
127,182
124,933
Interest-bearing NOW accounts
7,509
7,961
Savings and money market accounts
228,635
245,928
Time deposits
581,486
547,042
Total deposits
$
1,203,252
$
1,182,648
Time deposits $100,000 and greater
$
459,748
$
422,447
Time deposits $250,000 and greater
153,358
129,424
Related party deposits (executive officers and directors)
6,565
7,847</t>
  </si>
  <si>
    <t>Stock-Based Compensation and Other Benefit Plans (Tables)</t>
  </si>
  <si>
    <t>Share Based Compensation Arrangement By Share Based Payment Award [Line Items]</t>
  </si>
  <si>
    <t>Summary of Assumptions Used to Calculated Fair Value Utilizing Black-Scholes Pricing Model</t>
  </si>
  <si>
    <t>The fair values of the stock options granted for the three months ended March 31, 2019 were determined utilizing the Black-Scholes pricing model methodology. A summary of assumptions used to calculate the fair values of the 2017 Stock Plan awards is presented below:
2017 Stock Plan
Three Months Ended
March 31, 2019
Expected volatility
23.3
%
Expected dividend yield
0.0
%
Expected term (years)
7.5
Risk-free interest rate
2.58
%
Weighted average grant date fair value
$
7.57</t>
  </si>
  <si>
    <t>Bank4Texas Warrants</t>
  </si>
  <si>
    <t>Summary of Warrant Activity</t>
  </si>
  <si>
    <t>Activity for the Bank4Texas Warrants for the period indicated is summarized as follows:
Bank4Texas Warrants
Warrants
Weighted Average Exercise Price
Aggregate Intrinsic Value (in thousands)
Weighted Average Remaining Contractual Life (Years)
Outstanding at January 1, 2019
10,710
$
10.50
Granted
—
Exercised
(838
)
$
10.50
$
9
Forfeited (1)
—
Expired
—
Outstanding at March 31, 2019
9,872
$
10.50
$
106
1.40
Vested and exercisable at March 31, 2019
9,872
$
10.50
$
106
1.40</t>
  </si>
  <si>
    <t>2008 Stock Plan</t>
  </si>
  <si>
    <t>Summary of Option Activity</t>
  </si>
  <si>
    <t>Option activity for the period indicated is summarized as follows:
2008 Stock Plan
Options
Weighted Average Exercise Price
Aggregate Intrinsic Value (in thousands)
Weighted Average Remaining Contractual Life (Years)
Outstanding at January 1, 2019
1,116,672
$
13.04
Granted
—
Exercised
(86,300
)
$
11.81
$
810
Forfeited
(3,000
)
$
16.00
Expired
—
Outstanding at March 31, 2019
1,027,372
$
13.14
$
8,281
4.81
Vested and exercisable at March 31, 2019
869,892
$
12.94
$
7,185
4.47</t>
  </si>
  <si>
    <t>2017 Stock Plan</t>
  </si>
  <si>
    <t>Option activity for the period indicated is summarized as follows:
2017 Stock Plan
Options
Weighted Average Exercise Price
Aggregate Intrinsic Value (in thousands)
Weighted Average Remaining Contractual Life (Years)
Outstanding at January 1, 2019
205,725
$
17.45
Granted
850
$
23.18
$
2
Exercised
(5,000
)
$
15.00
$
31
Forfeited
—
Expired
—
Outstanding at March 31, 2019
201,575
$
17.53
$
740
8.46
Vested and exercisable at March 31, 2019
74,156
$
15.00
$
460
7.92</t>
  </si>
  <si>
    <t>Basic and Diluted Earnings Per Common Share (Tables)</t>
  </si>
  <si>
    <t>Schedule of Computation of Basic and Diluted EPS</t>
  </si>
  <si>
    <t>The following table presents the computation of basic and diluted EPS:
Three Months Ended March 31,
2019
2018
(Dollars in thousands, except per share data)
Net income available to common stockholders
$
3,810
$
2,013
Weighted average number of common shares - basic
12,152,558
7,348,992
Effect of dilutive securities:
Employee stock-based compensation awards and warrants
454,887
194,614
Weighted average number of common shares - diluted
12,607,445
7,543,606
Basic earnings per common share
$
0.31
$
0.27
Diluted earnings per common share
$
0.30
$
0.27
Anti-dilutive warrants and stock options
4,203
391,877</t>
  </si>
  <si>
    <t>Commitments and Contingencies (Tables)</t>
  </si>
  <si>
    <t>Schedule of Unfunded Commitments</t>
  </si>
  <si>
    <t>Unfunded commitments are as follows:
March 31, 2019
December 31, 2018
(Dollars in thousands)
Unfunded loan commitments
$
187,227
$
176,156
Commercial and standby letters of credit
596
547
Total
$
187,823
$
176,703</t>
  </si>
  <si>
    <t>Fair Value Measurements (Tables)</t>
  </si>
  <si>
    <t>Schedule of Assets and Liabilities Measured at Fair Value on Recurring Basis</t>
  </si>
  <si>
    <t>The following table presents the assets and liabilities measured at fair value on a recurring basis:
March 31, 2019
Level 1
Level 2
Level 3
Total
(Dollars in thousands)
Assets:
U.S. Government agencies
$
—
$
1,984
$
—
$
1,984
State and municipal obligations
—
9,865
—
9,865
Residential mortgage-backed securities
—
113,616
—
113,616
Corporate bonds and other debt securities
—
5,603
—
5,603
SBA servicing rights
—
—
3,747
3,747
Total
$
—
$
131,068
$
3,747
$
134,815
December 31, 2018
Level 1
Level 2
Level 3
Total
(Dollars in thousands)
Assets:
U.S. Government agencies
$
—
$
1,934
$
—
$
1,934
State and municipal obligations
—
18,048
—
18,048
Residential mortgage-backed securities
—
153,974
—
153,974
Corporate bonds and other debt securities
—
5,505
—
5,505
SBA servicing rights
—
—
3,965
3,965
Total
$
—
$
179,461
$
3,965
$
183,426</t>
  </si>
  <si>
    <t>Schedule of Assets Measured at Fair Value on Non-Recurring Basis</t>
  </si>
  <si>
    <t>The following tables provide information about certain assets measured at fair value on a non-recurring basis:
Estimated Fair Value
March 31, 2019
December 31, 2018
(Dollars in thousands)
Assets (classified in Level 3):
Impaired loans
$
2,992
$
2,696
Other real estate and repossessed assets
518
782</t>
  </si>
  <si>
    <t>Significant Unobservable Inputs Used in Recurring and Non-Recurring Fair Value Measurements</t>
  </si>
  <si>
    <t>The following tables show significant unobservable inputs used in the recurring and non-recurring fair value measurements of Level 3 assets:
Level 3 Asset
Fair Value
Valuation Technique
Unobservable Inputs
Range/Weighted Average
March 31, 2019
Non-recurring:
Impaired loans
$
2,992
Third party appraisals
Collateral discounts
0.0% - 100.0% (24.8%)
Other real estate owned
518
Third party appraisals
Collateral discounts and estimated cost to sell
10.0
%
Recurring:
SBA servicing assets
3,747
Discounted cash flows
Conditional prepayment rate
12.3
%
Discount rate
11.5
%
December 31, 2018
Non-recurring:
Impaired loans
$
2,696
Third party appraisals
Collateral discounts
0.0% - 100.0% (19.2%)
Other real estate owned
782
Third party appraisals
Collateral discounts and estimated cost to sell
10.0
%
Recurring:
SBA servicing assets
3,965
Discounted cash flows
Conditional prepayment rate
11.8
%
Discount rate
11.5
%</t>
  </si>
  <si>
    <t>Summary of Carrying Amounts and Estimated Fair Values of Financial Instruments</t>
  </si>
  <si>
    <t>The carrying amounts and estimated fair values, as well as the level within the fair value hierarchy, of the Company’s financial instruments are as follows:
March 31, 2019
Carrying Value
Fair Value
Level 1
Level 2
Level 3
(Dollars in thousands)
Financial Assets:
Cash and cash equivalents
$
122,662
$
122,662
$
122,662
$
—
$
—
Available for sale securities
131,068
131,068
—
131,068
—
FHLB and other bank stock
5,264
5,264
—
5,264
—
Loans, net
1,109,426
1,105,358
—
—
1,105,358
Loans held for sale
6,300
6,764
—
6,764
—
Accrued interest receivable
4,849
4,849
—
4,849
—
Bank-owned life insurance
7,442
7,442
—
7,442
—
SBA servicing rights
3,747
3,747
—
—
3,747
Financial Liabilities:
Deposits
$
1,203,252
$
1,173,897
$
—
$
1,173,897
$
—
Accrued interest payable
737
737
—
737
—
Long-term borrowings
65,676
63,183
—
63,183
—
December 31, 2018
Carrying Value
Fair Value
Level 1
Level 2
Level 3
(Dollars in thousands)
Financial Assets:
Cash and cash equivalents
$
89,015
$
89,015
$
89,015
$
—
$
—
Available for sale securities
179,461
179,461
—
179,461
—
FHLB and other bank stock
5,304
5,304
—
5,304
—
Loans, net
1,086,654
1,075,252
—
—
1,075,252
Loans held for sale
3,945
4,200
—
4,200
—
Accrued interest receivable
4,934
4,934
—
4,934
—
Bank-owned life insurance
7,401
7,401
—
7,401
—
SBA servicing rights
3,965
3,965
—
—
3,965
Financial Liabilities:
Deposits
$
1,182,648
$
1,181,606
$
—
$
1,181,606
$
—
Accrued interest payable
702
702
—
702
—
Short-term borrowings
12,500
12,500
—
12,500
—
Long-term borrowings
67,916
66,735
—
66,735
—</t>
  </si>
  <si>
    <t>Summary of Significant Accounting Policies - Additional Information (Details) - Common Stock $ / shares in Units, $ in Millions</t>
  </si>
  <si>
    <t>May 04, 2018USD ($)$ / sharesshares</t>
  </si>
  <si>
    <t>Initial Public Offering</t>
  </si>
  <si>
    <t>Subsidiary Sale Of Stock [Line Items]</t>
  </si>
  <si>
    <t>Number of shares issued and sold | shares</t>
  </si>
  <si>
    <t>Stock issued, price per share | $ / shares</t>
  </si>
  <si>
    <t>Gross proceeds before deducting underwriting discounts and offering expenses | $</t>
  </si>
  <si>
    <t>Net proceeds from initial public offering | $</t>
  </si>
  <si>
    <t>Underwriters</t>
  </si>
  <si>
    <t>Revenue Recognition - Schedule of Non-Interest Income, Segregated by Revenue Streams in-Scope and Out-of-Scope of Topic 606 (Details) - USD ($) $ in Thousands</t>
  </si>
  <si>
    <t>Non-Interest Income</t>
  </si>
  <si>
    <t>Accounting Standards Update 2014-09</t>
  </si>
  <si>
    <t>Non-Interest Income (in-scope of Topic 606)</t>
  </si>
  <si>
    <t>Out-of-scope of Topic 606</t>
  </si>
  <si>
    <t>Deposit accounts core service charges | Accounting Standards Update 2014-09</t>
  </si>
  <si>
    <t>Deposit account transaction based fee income | Accounting Standards Update 2014-09</t>
  </si>
  <si>
    <t>Mortgage referral fees | Accounting Standards Update 2014-09</t>
  </si>
  <si>
    <t>Business Combinations - Additional Information (Details) $ in Thousands</t>
  </si>
  <si>
    <t>Nov. 14, 2018USD ($)Branchshares</t>
  </si>
  <si>
    <t>Mar. 31, 2019USD ($)</t>
  </si>
  <si>
    <t>Mar. 31, 2018USD ($)</t>
  </si>
  <si>
    <t>Dec. 31, 2018USD ($)</t>
  </si>
  <si>
    <t>Dec. 31, 2017USD ($)</t>
  </si>
  <si>
    <t>Business Acquisition [Line Items]</t>
  </si>
  <si>
    <t>Comanche National Corporation</t>
  </si>
  <si>
    <t>Business acquisition date</t>
  </si>
  <si>
    <t>Nov. 14,
		2018</t>
  </si>
  <si>
    <t>Business acquisition, shares issued | shares</t>
  </si>
  <si>
    <t>Business acquisition, cash paid</t>
  </si>
  <si>
    <t>Acquired ownership interest</t>
  </si>
  <si>
    <t>100.00%</t>
  </si>
  <si>
    <t>Acquisition expenses</t>
  </si>
  <si>
    <t>Non-credit impaired loans fair value</t>
  </si>
  <si>
    <t>Contractual balance</t>
  </si>
  <si>
    <t>Interest income</t>
  </si>
  <si>
    <t>Comanche National Corporation | North Texas</t>
  </si>
  <si>
    <t>Number of additional branches | Branch</t>
  </si>
  <si>
    <t>Business Combinations - Fair Value of Asset Acquired and Liabilities Assumed (Details) - USD ($) $ in Thousands</t>
  </si>
  <si>
    <t>Nov. 14, 2018</t>
  </si>
  <si>
    <t>Dec. 31, 2017</t>
  </si>
  <si>
    <t>Cash and cash equivalents</t>
  </si>
  <si>
    <t>Securities available for sale</t>
  </si>
  <si>
    <t>Other real estate owned</t>
  </si>
  <si>
    <t>Total assets acquired</t>
  </si>
  <si>
    <t>Trust preferred securities</t>
  </si>
  <si>
    <t>Total liabilities assumed</t>
  </si>
  <si>
    <t>Common stock issued at $18.99 per share</t>
  </si>
  <si>
    <t>Business Combinations - Fair Value of Asset Acquired and Liabilities Assumed (Parenthetical) (Details)</t>
  </si>
  <si>
    <t>Nov. 14, 2018$ / shares</t>
  </si>
  <si>
    <t>Comanche National Corporation | Common Stock</t>
  </si>
  <si>
    <t>Shares issued, price per share</t>
  </si>
  <si>
    <t>Investment Securities - Schedule of Fair Values of Securities Available for Sale (Details) - USD ($) $ in Thousands</t>
  </si>
  <si>
    <t>Schedule Of Available For Sale Securities [Line Items]</t>
  </si>
  <si>
    <t>Securities available for sale, Amortized Cost</t>
  </si>
  <si>
    <t>Securities available for sale, Unrealized Gains</t>
  </si>
  <si>
    <t>Securities available for sale, Unrealized Losses</t>
  </si>
  <si>
    <t>U.S. Government Agencies</t>
  </si>
  <si>
    <t>State and Municipal Obligations</t>
  </si>
  <si>
    <t>Residential Mortgage-backed Securities</t>
  </si>
  <si>
    <t>Corporate Bonds and Other Debt Securities</t>
  </si>
  <si>
    <t>Investment Securities - Additional Information (Details)</t>
  </si>
  <si>
    <t>Mar. 31, 2019USD ($)Security</t>
  </si>
  <si>
    <t>Mar. 31, 2018USD ($)Security</t>
  </si>
  <si>
    <t>Taxable interest and dividends on investment securities</t>
  </si>
  <si>
    <t>Tax-exempt interest on investment securities</t>
  </si>
  <si>
    <t>Available for sale securities pledged</t>
  </si>
  <si>
    <t>Debt Securities, Available-for-sale, Restriction Type [Extensible List]</t>
  </si>
  <si>
    <t>us-gaap:CollateralPledgedMember</t>
  </si>
  <si>
    <t>Available for sale, securities number of positions | Security</t>
  </si>
  <si>
    <t>Available for sale, securities in unrealized loss positions, number of positions | Security</t>
  </si>
  <si>
    <t>Available for sale securities, gross realized gain (loss), excluding other than temporary impairments</t>
  </si>
  <si>
    <t>Number of securities sold | Security</t>
  </si>
  <si>
    <t>Investment Securities - Schedule of Securities Available for Sale by Contractual Maturity (Details) - USD ($) $ in Thousands</t>
  </si>
  <si>
    <t>Available for sale:</t>
  </si>
  <si>
    <t>Due in one year or less, Amortized Cost</t>
  </si>
  <si>
    <t>Due after one year through five years, Amortized Cost</t>
  </si>
  <si>
    <t>Due after five years through ten years, Amortized Cost</t>
  </si>
  <si>
    <t>Due after ten years, Amortized Cost</t>
  </si>
  <si>
    <t>Total available for sale, Amortized Cost</t>
  </si>
  <si>
    <t>Due in one year or less, Fair Value</t>
  </si>
  <si>
    <t>Due after one year through five years. Fair Value</t>
  </si>
  <si>
    <t>Due after five years through ten years. Fair Value</t>
  </si>
  <si>
    <t>Due after ten years. Fair Value</t>
  </si>
  <si>
    <t>Total available for sale, Fair Value</t>
  </si>
  <si>
    <t>Investment Securities - Schedule of Investment Securities Available for Sale and Aggregated by Investment Category and Length of Time Individual Securities in Continuous Unrealized Loss Position (Details) - USD ($) $ in Thousands</t>
  </si>
  <si>
    <t>Investment Securities, Available for sale, Fair Value, Less than 12 Months</t>
  </si>
  <si>
    <t>Investment Securities, Available for sale, Fair Value, 12 Months or More</t>
  </si>
  <si>
    <t>Investment Securities, Available for sale, Unrealized Loss, 12 Months or More</t>
  </si>
  <si>
    <t>Investment Securities, Available for sale, Fair Value</t>
  </si>
  <si>
    <t>Investment Securities, Available for sale, Unrealized Loss</t>
  </si>
  <si>
    <t>Loans, Net - Summary of Loans (Details) - USD ($) $ in Thousands</t>
  </si>
  <si>
    <t>Accounts Notes And Loans Receivable [Line Items]</t>
  </si>
  <si>
    <t>Total loans held in portfolio</t>
  </si>
  <si>
    <t>Allowance for loan losses</t>
  </si>
  <si>
    <t>Commercial and Industrial Loans</t>
  </si>
  <si>
    <t>[2]</t>
  </si>
  <si>
    <t>Consumer Loans and Leases</t>
  </si>
  <si>
    <t>Municipal and Other Loans</t>
  </si>
  <si>
    <t>Real Estate | 1-4 Single Family Residential Loans</t>
  </si>
  <si>
    <t>Real Estate | Construction, Land and Development</t>
  </si>
  <si>
    <t>Real Estate | Commercial Real Estate Loans (Including Multifamily)</t>
  </si>
  <si>
    <t>Balance includes $73.5 million and $76.9 million of the unguaranteed portion of SBA loans as of March 31, 2019 and December 31, 2018, respectively.</t>
  </si>
  <si>
    <t>Loans, Net - Summary of Loans (Parenthetical) (Details) - USD ($) $ in Millions</t>
  </si>
  <si>
    <t>Deferred fees, cost, premium and discount</t>
  </si>
  <si>
    <t>SBA Loans</t>
  </si>
  <si>
    <t>Unguaranteed portion of loans</t>
  </si>
  <si>
    <t>Loans, Net - Additional Information (Details) - USD ($)</t>
  </si>
  <si>
    <t>Pledged loans, collateral for FHLB advances</t>
  </si>
  <si>
    <t>Unfunded commitments to related parties</t>
  </si>
  <si>
    <t>Executive Officers and Directors</t>
  </si>
  <si>
    <t>Consumer Mortgage Loans</t>
  </si>
  <si>
    <t>Recorded mortgage loans in process of foreclosure</t>
  </si>
  <si>
    <t>SBA Loans | Third Party</t>
  </si>
  <si>
    <t>Servicing loans sold</t>
  </si>
  <si>
    <t>Realized gains on servicing loans sold</t>
  </si>
  <si>
    <t>Loans, Net - Summary of Loans to Related Parties and Principal Owners (Details) - USD ($) $ in Thousands</t>
  </si>
  <si>
    <t>Principal outstanding, beginning of year</t>
  </si>
  <si>
    <t>Repayments</t>
  </si>
  <si>
    <t>Principal outstanding, end of year</t>
  </si>
  <si>
    <t>Allowance for Loan and Lease Losses - Additional Information (Details) $ in Thousands</t>
  </si>
  <si>
    <t>Nov. 14, 2018USD ($)</t>
  </si>
  <si>
    <t>Mar. 31, 2019USD ($)Loan</t>
  </si>
  <si>
    <t>Dec. 31, 2018USD ($)Loan</t>
  </si>
  <si>
    <t>Financing Receivable Recorded Investment Past Due [Line Items]</t>
  </si>
  <si>
    <t>Amount of defaults Lookback period</t>
  </si>
  <si>
    <t>5 years</t>
  </si>
  <si>
    <t>Recorded investment, 90 days past due and still accruing</t>
  </si>
  <si>
    <t>Non-accrual loans, Past due</t>
  </si>
  <si>
    <t>Financing Receivables, Past Due Greater Than 90 Days or More and Still Accruing</t>
  </si>
  <si>
    <t>Recorded investment, 90 days past due and still accruing number of loans | Loan</t>
  </si>
  <si>
    <t>Financing Receivables, 30 to 59 Days Past Due</t>
  </si>
  <si>
    <t>Financing Receivables, 60 to 89 Days Past Due</t>
  </si>
  <si>
    <t>Comanche</t>
  </si>
  <si>
    <t>Business combination loan in acquiree, amount</t>
  </si>
  <si>
    <t>Business combination loan In acquiree, fair value</t>
  </si>
  <si>
    <t>Business combination loan in acquiree, discount</t>
  </si>
  <si>
    <t>Allowance for Loan and Lease Losses - Allowance for Loan and Lease Losses (Details) - USD ($) $ in Thousands</t>
  </si>
  <si>
    <t>Loans And Leases Receivable Disclosure [Line Items]</t>
  </si>
  <si>
    <t>Beginning Balance</t>
  </si>
  <si>
    <t>Charge-offs</t>
  </si>
  <si>
    <t>Recoveries</t>
  </si>
  <si>
    <t>Provision</t>
  </si>
  <si>
    <t>Ending Balance</t>
  </si>
  <si>
    <t>Real Estate | Construction, Land and Development Loans</t>
  </si>
  <si>
    <t>Allowance for Loan and Lease Losses - Summary of Aging Analysis of Recorded Investment for Delinquent Loans by Portfolio and Segment (Details) - USD ($) $ in Thousands</t>
  </si>
  <si>
    <t>Recorded investment, Accruing, Current</t>
  </si>
  <si>
    <t>Recorded investment, Non-accrual</t>
  </si>
  <si>
    <t>Recorded investment, Total</t>
  </si>
  <si>
    <t>Recorded investment, Accruing, Past due</t>
  </si>
  <si>
    <t>Commercial and Industrial Loans | Financing Receivables, 30 to 59 Days Past Due</t>
  </si>
  <si>
    <t>Commercial and Industrial Loans | Financing Receivables, 60 to 89 Days Past Due</t>
  </si>
  <si>
    <t>Commercial and Industrial Loans | Financing Receivables, Past Due Greater Than 90 Days or More and Still Accruing</t>
  </si>
  <si>
    <t>Real Estate | 1-4 Single Family Residential Loans | Financing Receivables, 30 to 59 Days Past Due</t>
  </si>
  <si>
    <t>Real Estate | 1-4 Single Family Residential Loans | Financing Receivables, 60 to 89 Days Past Due</t>
  </si>
  <si>
    <t>Real Estate | Construction, Land and Development | Financing Receivables, 30 to 59 Days Past Due</t>
  </si>
  <si>
    <t>Real Estate | Construction, Land and Development | Financing Receivables, 60 to 89 Days Past Due</t>
  </si>
  <si>
    <t>Real Estate | Commercial Real Estate Loans (Including Multifamily) | Financing Receivables, 30 to 59 Days Past Due</t>
  </si>
  <si>
    <t>Real Estate | Commercial Real Estate Loans (Including Multifamily) | Financing Receivables, 60 to 89 Days Past Due</t>
  </si>
  <si>
    <t>Consumer Loans and Leases | Financing Receivables, 30 to 59 Days Past Due</t>
  </si>
  <si>
    <t>Consumer Loans and Leases | Financing Receivables, 60 to 89 Days Past Due</t>
  </si>
  <si>
    <t>Municipal and Other Loans | Financing Receivables, 30 to 59 Days Past Due</t>
  </si>
  <si>
    <t>Allowance for Loan and Lease Losses - Summary of Loans by Key Indicators of Credit Quality (Details) - USD ($) $ in Thousands</t>
  </si>
  <si>
    <t>Financing Receivable Recorded Investment [Line Items]</t>
  </si>
  <si>
    <t>Total loans</t>
  </si>
  <si>
    <t>Pass</t>
  </si>
  <si>
    <t>Special Mention</t>
  </si>
  <si>
    <t>Substandard</t>
  </si>
  <si>
    <t>Doubtful</t>
  </si>
  <si>
    <t>Commercial and Industrial Loans | Pass</t>
  </si>
  <si>
    <t>Commercial and Industrial Loans | Special Mention</t>
  </si>
  <si>
    <t>Commercial and Industrial Loans | Substandard</t>
  </si>
  <si>
    <t>Commercial and Industrial Loans | Doubtful</t>
  </si>
  <si>
    <t>Real Estate | 1-4 Single Family Residential Loans | Pass</t>
  </si>
  <si>
    <t>Real Estate | 1-4 Single Family Residential Loans | Special Mention</t>
  </si>
  <si>
    <t>Real Estate | 1-4 Single Family Residential Loans | Substandard</t>
  </si>
  <si>
    <t>Real Estate | 1-4 Single Family Residential Loans | Doubtful</t>
  </si>
  <si>
    <t>Real Estate | Construction, Land and Development | Pass</t>
  </si>
  <si>
    <t>Real Estate | Construction, Land and Development | Special Mention</t>
  </si>
  <si>
    <t>Real Estate | Construction, Land and Development | Substandard</t>
  </si>
  <si>
    <t>Real Estate | Commercial Real Estate Loans (Including Multifamily) | Pass</t>
  </si>
  <si>
    <t>Real Estate | Commercial Real Estate Loans (Including Multifamily) | Special Mention</t>
  </si>
  <si>
    <t>Real Estate | Commercial Real Estate Loans (Including Multifamily) | Substandard</t>
  </si>
  <si>
    <t>Real Estate | Commercial Real Estate Loans (Including Multifamily) | Doubtful</t>
  </si>
  <si>
    <t>Consumer Loans and Leases | Pass</t>
  </si>
  <si>
    <t>Consumer Loans and Leases | Special Mention</t>
  </si>
  <si>
    <t>Consumer Loans and Leases | Substandard</t>
  </si>
  <si>
    <t>Consumer Loans and Leases | Doubtful</t>
  </si>
  <si>
    <t>Municipal and Other Loans | Pass</t>
  </si>
  <si>
    <t>Municipal and Other Loans | Special Mention</t>
  </si>
  <si>
    <t>Municipal and Other Loans | Substandard</t>
  </si>
  <si>
    <t>Municipal and Other Loans | Doubtful</t>
  </si>
  <si>
    <t>Allowance for Loan and Lease Losses - Summary of Investment in Loans Disaggregated Based on Method of Evaluating Impairment (Details) - USD ($) $ in Thousands</t>
  </si>
  <si>
    <t>Financing Receivable Allowance For Credit Losses [Line Items]</t>
  </si>
  <si>
    <t>Loans - Recorded Investment, Individually Evaluated for Impairment</t>
  </si>
  <si>
    <t>Loans - Recorded Investment, Collectively Evaluated for Impairment</t>
  </si>
  <si>
    <t>Allowance for Credit Loss, Individually Evaluated for Impairment</t>
  </si>
  <si>
    <t>Allowance for Credit Loss, Collectively Evaluated for Impairment</t>
  </si>
  <si>
    <t>Allowance for Loan and Lease Losses - Summary of Information Regarding Impaired Loans Evaluated for Specific Reserves (Details) - USD ($) $ in Thousands</t>
  </si>
  <si>
    <t>Financing Receivable Impaired [Line Items]</t>
  </si>
  <si>
    <t>Impaired Loans - With Allowance, Recorded Investment</t>
  </si>
  <si>
    <t>Impaired Loans - With Allowance, Unpaid Principal Balance</t>
  </si>
  <si>
    <t>Impaired Loans - With Allowance, Related Allowance</t>
  </si>
  <si>
    <t>Impaired Loans - With no Allowance, Recorded Investment</t>
  </si>
  <si>
    <t>Impaired Loans - With no Allowance, Unpaid Principal Balance</t>
  </si>
  <si>
    <t>Average Recorded Investment</t>
  </si>
  <si>
    <t>Allowance for Loan and Lease Losses - Summary of Troubled Debt Restructurings (TDRs) Based Upon Delinquency Status (Details) $ in Thousands</t>
  </si>
  <si>
    <t>12 Months Ended</t>
  </si>
  <si>
    <t>Mar. 31, 2019USD ($)Contract</t>
  </si>
  <si>
    <t>Mar. 31, 2018Contract</t>
  </si>
  <si>
    <t>Dec. 31, 2018USD ($)Contract</t>
  </si>
  <si>
    <t>Financing Receivable Modifications [Line Items]</t>
  </si>
  <si>
    <t>Number of contracts | Contract</t>
  </si>
  <si>
    <t>Recorded Investment | $</t>
  </si>
  <si>
    <t>Allowance attributable to TDRs | $</t>
  </si>
  <si>
    <t>Performing TDRs</t>
  </si>
  <si>
    <t>Performing TDRs | Commercial and Industrial Loans</t>
  </si>
  <si>
    <t>Performing TDRs | Real Estate | 1-4 Single Family Residential Loans</t>
  </si>
  <si>
    <t>Nonperforming TDRs</t>
  </si>
  <si>
    <t>Allowance for Loan and Lease Losses - Summary of TDRs Includes Newly Designated TDRs and Modifications to Existing TDRs (Details) $ in Thousands</t>
  </si>
  <si>
    <t>Mar. 31, 2019Contract</t>
  </si>
  <si>
    <t>Mar. 31, 2018USD ($)Contract</t>
  </si>
  <si>
    <t>Dec. 31, 2018Contract</t>
  </si>
  <si>
    <t>Pre-Modification Outstanding Recorded Investment</t>
  </si>
  <si>
    <t>Post-Modification Outstanding Recorded Investment</t>
  </si>
  <si>
    <t>Related Allowance</t>
  </si>
  <si>
    <t>Goodwill and Intangibles - Schedule of Goodwill and Other Intangible Assets (Details) - USD ($) $ in Thousands</t>
  </si>
  <si>
    <t>Beginning goodwill</t>
  </si>
  <si>
    <t>Arising from business combination</t>
  </si>
  <si>
    <t>Ending goodwill</t>
  </si>
  <si>
    <t>Less: Accumulated amortization</t>
  </si>
  <si>
    <t>Core deposit intangible, net</t>
  </si>
  <si>
    <t>Goodwill and Intangibles - Additional Information (Details) - USD ($) $ in Thousands</t>
  </si>
  <si>
    <t>Finite Lived Intangible Assets [Line Items]</t>
  </si>
  <si>
    <t>Amortization expense</t>
  </si>
  <si>
    <t>Core Deposit Intangible</t>
  </si>
  <si>
    <t>Goodwill and Intangibles - Schedule of Estimated Amortization Expense for Intangible Assets (Details) - Core Deposit Intangible $ in Thousands</t>
  </si>
  <si>
    <t>Remainder of 2019</t>
  </si>
  <si>
    <t>2020</t>
  </si>
  <si>
    <t>2021</t>
  </si>
  <si>
    <t>2022</t>
  </si>
  <si>
    <t>2023</t>
  </si>
  <si>
    <t>2024</t>
  </si>
  <si>
    <t>SBA Servicing Asset - Additional Information (Details) - USD ($) $ in Thousands</t>
  </si>
  <si>
    <t>Unpaid principal balances of loans serviced</t>
  </si>
  <si>
    <t>Loan expenses</t>
  </si>
  <si>
    <t>SBA Servicing Asset - Summary of Activity Pertaining to SBA Servicing Rights (Details) - USD ($) $ in Thousands</t>
  </si>
  <si>
    <t>Beginning balance</t>
  </si>
  <si>
    <t>Origination of servicing assets</t>
  </si>
  <si>
    <t>Change in fair value:</t>
  </si>
  <si>
    <t>Due to run-off</t>
  </si>
  <si>
    <t>Due to market changes</t>
  </si>
  <si>
    <t>Ending balance</t>
  </si>
  <si>
    <t>Deposits - Summary of Deposits by Category (Details) - USD ($) $ in Thousands</t>
  </si>
  <si>
    <t>Noninterest-bearing demand deposits</t>
  </si>
  <si>
    <t>Interest-bearing demand deposits</t>
  </si>
  <si>
    <t>Interest-bearing NOW accounts</t>
  </si>
  <si>
    <t>Savings and money market accounts</t>
  </si>
  <si>
    <t>Time deposits $100,000 and greater</t>
  </si>
  <si>
    <t>Time deposits $250,000 and greater</t>
  </si>
  <si>
    <t>Related party deposits (executive officers and directors)</t>
  </si>
  <si>
    <t>Deposits - Additional Information (Details) - USD ($) $ in Thousands</t>
  </si>
  <si>
    <t>Aggregate amount of overdraft demand deposits reclassified to loans</t>
  </si>
  <si>
    <t>Aggregate amount of maturities for time deposits, period</t>
  </si>
  <si>
    <t>Aggregate amount of maturities for time deposits, year one</t>
  </si>
  <si>
    <t>Aggregate amount of maturities for time deposits, year two</t>
  </si>
  <si>
    <t>Aggregate amount of maturities for time deposits, year three</t>
  </si>
  <si>
    <t>Aggregate amount of maturities for time deposits, year four</t>
  </si>
  <si>
    <t>Aggregate amount of maturities for time deposits, year five</t>
  </si>
  <si>
    <t>Stock-Based Compensation and Other Benefit Plans - Summary of Option Activity (Details) $ / shares in Units, $ in Thousands</t>
  </si>
  <si>
    <t>Mar. 31, 2019USD ($)$ / sharesshares</t>
  </si>
  <si>
    <t>Options, Outstanding | shares</t>
  </si>
  <si>
    <t>Options, Exercised | shares</t>
  </si>
  <si>
    <t>Options, Forfeited | shares</t>
  </si>
  <si>
    <t>Options, Vested and exercisable | shares</t>
  </si>
  <si>
    <t>Weighted Average Exercise Price, Outstanding | $ / shares</t>
  </si>
  <si>
    <t>Weighted Average Exercise Price, Exercised | $ / shares</t>
  </si>
  <si>
    <t>Weighted Average Exercise Price, Forfeited | $ / shares</t>
  </si>
  <si>
    <t>Weighted Average Exercise Price, Vested and exercisable | $ / shares</t>
  </si>
  <si>
    <t>Aggregate Intrinsic Value, Exercised | $</t>
  </si>
  <si>
    <t>Aggregate Intrinsic Value, Outstanding | $</t>
  </si>
  <si>
    <t>Vested and exercisable at March 31, 2019 | $</t>
  </si>
  <si>
    <t>Weighted Average Remaining Contractual Life (Years), Outstanding</t>
  </si>
  <si>
    <t>4 years 9 months 21 days</t>
  </si>
  <si>
    <t>Weighted Average Remaining Contractual Life (Years), Vested and Exercisable</t>
  </si>
  <si>
    <t>4 years 5 months 19 days</t>
  </si>
  <si>
    <t>Options, Granted | shares</t>
  </si>
  <si>
    <t>Weighted Average Exercise Price, Granted | $ / shares</t>
  </si>
  <si>
    <t>Aggregate Intrinsic Value, Granted | $</t>
  </si>
  <si>
    <t>8 years 5 months 15 days</t>
  </si>
  <si>
    <t>7 years 11 months 1 day</t>
  </si>
  <si>
    <t>Stock-Based Compensation and Other Benefit Plans - Additional Information (Details) $ in Thousands</t>
  </si>
  <si>
    <t>Mar. 31, 2019USD ($)shares</t>
  </si>
  <si>
    <t>Stock option activity | shares</t>
  </si>
  <si>
    <t>Total unrecognized compensation cost</t>
  </si>
  <si>
    <t>Compensation cost recognized weighted average remaining period</t>
  </si>
  <si>
    <t>1 year 8 months 4 days</t>
  </si>
  <si>
    <t>3 years 9 months 25 days</t>
  </si>
  <si>
    <t>Stock-Based Compensation and Other Benefit Plans - Summary of Assumptions Used to Calculated Fair Value Utilizing Black-Scholes Pricing Model (Details) - 2017 Stock Plan</t>
  </si>
  <si>
    <t>Mar. 31, 2019$ / shares</t>
  </si>
  <si>
    <t>Expected volatility</t>
  </si>
  <si>
    <t>23.30%</t>
  </si>
  <si>
    <t>Expected dividend yield</t>
  </si>
  <si>
    <t>0.00%</t>
  </si>
  <si>
    <t>Expected term (years)</t>
  </si>
  <si>
    <t>7 years 6 months</t>
  </si>
  <si>
    <t>Risk-free interest rate, minimum</t>
  </si>
  <si>
    <t>2.58%</t>
  </si>
  <si>
    <t>Weighted average grant date fair value</t>
  </si>
  <si>
    <t>Stock-Based Compensation and Other Benefit Plans - Summary of Activity for the Bank4Texas Warrants (Details) - Bank4Texas Warrants $ / shares in Units, $ in Thousands</t>
  </si>
  <si>
    <t>Warrants, Outstanding | shares</t>
  </si>
  <si>
    <t>Warrants, Exercised | shares</t>
  </si>
  <si>
    <t>Warrants, Vested and exercisable | shares</t>
  </si>
  <si>
    <t>1 year 4 months 24 days</t>
  </si>
  <si>
    <t>Vested and exercisable at March 31, 2019</t>
  </si>
  <si>
    <t>Basic and Diluted Earnings Per Common Share - Schedule of Computation of Basic and Diluted EPS (Details) - USD ($) $ / shares in Units, $ in Thousands</t>
  </si>
  <si>
    <t>Net income available to common stockholders</t>
  </si>
  <si>
    <t>Weighted average number of common shares - basic</t>
  </si>
  <si>
    <t>Effect of dilutive securities:</t>
  </si>
  <si>
    <t>Employee stock-based compensation awards and warrants</t>
  </si>
  <si>
    <t>Weighted average number of common shares - diluted</t>
  </si>
  <si>
    <t>Basic earnings per common share</t>
  </si>
  <si>
    <t>Diluted earnings per common share</t>
  </si>
  <si>
    <t>Anti-dilutive warrants and stock options</t>
  </si>
  <si>
    <t>Income Taxes - Additional Information (Details)</t>
  </si>
  <si>
    <t>Effective tax rate</t>
  </si>
  <si>
    <t>17.90%</t>
  </si>
  <si>
    <t>19.60%</t>
  </si>
  <si>
    <t>Commitments and Contingencies - Additional Information (Details) - USD ($) $ in Thousands</t>
  </si>
  <si>
    <t>Unfunded Commitments | Commitments for Exposure to Credit Loss</t>
  </si>
  <si>
    <t>Loss Contingencies [Line Items]</t>
  </si>
  <si>
    <t>Reserve for unfunded commitments</t>
  </si>
  <si>
    <t>Commitments and Contingencies - Schedule of Unfunded Commitments (Details) - USD ($) $ in Thousands</t>
  </si>
  <si>
    <t>Supply Commitment [Line Items]</t>
  </si>
  <si>
    <t>Unfunded commitments, Total</t>
  </si>
  <si>
    <t>Commercial and Standby Letters of Credit</t>
  </si>
  <si>
    <t>Unfunded Loan Commitments</t>
  </si>
  <si>
    <t>Fair Value Measurements - Schedule of Assets and Liabilities Measured at Fair Value on Recurring Basis (Details) - USD ($) $ in Thousands</t>
  </si>
  <si>
    <t>Level 2</t>
  </si>
  <si>
    <t>Fair Value Measurements on Recurring Basis</t>
  </si>
  <si>
    <t>Fair Value Measurements on Recurring Basis | U.S. Government Agencies</t>
  </si>
  <si>
    <t>Fair Value Measurements on Recurring Basis | State and Municipal Obligations</t>
  </si>
  <si>
    <t>Fair Value Measurements on Recurring Basis | Residential Mortgage-backed Securities</t>
  </si>
  <si>
    <t>Fair Value Measurements on Recurring Basis | Corporate Bonds and Other Debt Securities</t>
  </si>
  <si>
    <t>Fair Value Measurements on Recurring Basis | SBA Servicing Rights</t>
  </si>
  <si>
    <t>Fair Value Measurements on Recurring Basis | Level 2</t>
  </si>
  <si>
    <t>Fair Value Measurements on Recurring Basis | Level 2 | U.S. Government Agencies</t>
  </si>
  <si>
    <t>Fair Value Measurements on Recurring Basis | Level 2 | State and Municipal Obligations</t>
  </si>
  <si>
    <t>Fair Value Measurements on Recurring Basis | Level 2 | Residential Mortgage-backed Securities</t>
  </si>
  <si>
    <t>Fair Value Measurements on Recurring Basis | Level 2 | Corporate Bonds and Other Debt Securities</t>
  </si>
  <si>
    <t>Fair Value Measurements on Recurring Basis | Level 3</t>
  </si>
  <si>
    <t>Fair Value Measurements on Recurring Basis | Level 3 | SBA Servicing Rights</t>
  </si>
  <si>
    <t>Fair Value Measurements - Additional Information (Details)</t>
  </si>
  <si>
    <t>Fair value, assets, level 1 to level 2 transfers</t>
  </si>
  <si>
    <t>Fair value, assets, level 2 to level 1 transfers</t>
  </si>
  <si>
    <t>Fair value, assets, transfers into level 3</t>
  </si>
  <si>
    <t>Fair value, assets, transfers out of level 3</t>
  </si>
  <si>
    <t>Fair Value Measurements - Schedule of Assets Measured at Fair Value on Non-Recurring Basis (Details) - USD ($) $ in Thousands</t>
  </si>
  <si>
    <t>Assets (classified in Level 3):</t>
  </si>
  <si>
    <t>Level 3 | Fair Value Measurements on Non-Recurring Basis</t>
  </si>
  <si>
    <t>Impaired loans</t>
  </si>
  <si>
    <t>Fair Value Measurements - Significant Unobservable Inputs Used in Recurring and Non-Recurring Fair Value Measurements (Details) - USD ($) $ in Thousands</t>
  </si>
  <si>
    <t>Fair Value Assets And Liabilities Measured On Recurring And Nonrecurring Basis [Line Items]</t>
  </si>
  <si>
    <t>Level 3</t>
  </si>
  <si>
    <t>Level 3 | Fair Value Measurements on Non-Recurring Basis | Weighted Average | Collateral Discounts</t>
  </si>
  <si>
    <t>Range/Weighted Average</t>
  </si>
  <si>
    <t>24.80%</t>
  </si>
  <si>
    <t>19.20%</t>
  </si>
  <si>
    <t>Level 3 | Fair Value Measurements on Non-Recurring Basis | Weighted Average | Collateral Discounts and Estimated Cost to Sell</t>
  </si>
  <si>
    <t>10.00%</t>
  </si>
  <si>
    <t>Level 3 | Fair Value Measurements on Non-Recurring Basis | Minimum | Collateral Discounts</t>
  </si>
  <si>
    <t>Level 3 | Fair Value Measurements on Non-Recurring Basis | Maximum | Collateral Discounts</t>
  </si>
  <si>
    <t>Level 3 | Fair Value Measurements on Non-Recurring Basis | Third Party Appraisals</t>
  </si>
  <si>
    <t>Level 3 | Fair Value Measurements on Recurring Basis | Weighted Average | Conditional Prepayment Rate</t>
  </si>
  <si>
    <t>12.30%</t>
  </si>
  <si>
    <t>11.80%</t>
  </si>
  <si>
    <t>Level 3 | Fair Value Measurements on Recurring Basis | Weighted Average | Discount Rate</t>
  </si>
  <si>
    <t>11.50%</t>
  </si>
  <si>
    <t>Level 3 | Fair Value Measurements on Recurring Basis | Discounted Cash Flows</t>
  </si>
  <si>
    <t>Fair Value Measurements - Summary of Carrying Amounts and Estimated Fair Values of Financial Instruments (Details) - USD ($) $ in Thousands</t>
  </si>
  <si>
    <t>Financial Assets:</t>
  </si>
  <si>
    <t>SBA servicing rights</t>
  </si>
  <si>
    <t>Level 1</t>
  </si>
  <si>
    <t>FHLB and other bank stock</t>
  </si>
  <si>
    <t>Financial Liabilities:</t>
  </si>
  <si>
    <t>Carrying Value</t>
  </si>
  <si>
    <t>Fair Value</t>
  </si>
  <si>
    <t>Subsequent Event - Additional Information (Details) - First Beeville Financial Corporation $ in Millions</t>
  </si>
  <si>
    <t>Apr. 02, 2019USD ($)Branchofficeshares</t>
  </si>
  <si>
    <t>Subsequent Event [Line Items]</t>
  </si>
  <si>
    <t>Apr. 2,
		2019</t>
  </si>
  <si>
    <t>Business acquisition, total consideration</t>
  </si>
  <si>
    <t>Subsequent Event | South Texas</t>
  </si>
  <si>
    <t>Number of loan production offices | offi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13780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19397</v>
      </c>
      <c r="D3" s="6" t="n">
        <v>22664</v>
      </c>
    </row>
    <row r="4" spans="1:4">
      <c r="A4" s="4" t="s">
        <v>34</v>
      </c>
      <c r="C4" s="5" t="n">
        <v>103265</v>
      </c>
      <c r="D4" s="5" t="n">
        <v>66351</v>
      </c>
    </row>
    <row r="5" spans="1:4">
      <c r="A5" s="4" t="s">
        <v>35</v>
      </c>
      <c r="C5" s="5" t="n">
        <v>122662</v>
      </c>
      <c r="D5" s="5" t="n">
        <v>89015</v>
      </c>
    </row>
    <row r="6" spans="1:4">
      <c r="A6" s="3" t="s">
        <v>36</v>
      </c>
    </row>
    <row r="7" spans="1:4">
      <c r="A7" s="4" t="s">
        <v>37</v>
      </c>
      <c r="C7" s="5" t="n">
        <v>131068</v>
      </c>
      <c r="D7" s="5" t="n">
        <v>179461</v>
      </c>
    </row>
    <row r="8" spans="1:4">
      <c r="A8" s="4" t="s">
        <v>38</v>
      </c>
      <c r="C8" s="5" t="n">
        <v>131068</v>
      </c>
      <c r="D8" s="5" t="n">
        <v>179461</v>
      </c>
    </row>
    <row r="9" spans="1:4">
      <c r="A9" s="4" t="s">
        <v>39</v>
      </c>
      <c r="C9" s="5" t="n">
        <v>6300</v>
      </c>
      <c r="D9" s="5" t="n">
        <v>3945</v>
      </c>
    </row>
    <row r="10" spans="1:4">
      <c r="A10" s="3" t="s">
        <v>40</v>
      </c>
    </row>
    <row r="11" spans="1:4">
      <c r="A11" s="4" t="s">
        <v>41</v>
      </c>
      <c r="B11" s="4" t="s">
        <v>42</v>
      </c>
      <c r="C11" s="5" t="n">
        <v>1115995</v>
      </c>
      <c r="D11" s="5" t="n">
        <v>1092940</v>
      </c>
    </row>
    <row r="12" spans="1:4">
      <c r="A12" s="4" t="s">
        <v>43</v>
      </c>
      <c r="C12" s="5" t="n">
        <v>-6569</v>
      </c>
      <c r="D12" s="5" t="n">
        <v>-6286</v>
      </c>
    </row>
    <row r="13" spans="1:4">
      <c r="A13" s="4" t="s">
        <v>44</v>
      </c>
      <c r="C13" s="5" t="n">
        <v>1109426</v>
      </c>
      <c r="D13" s="5" t="n">
        <v>1086654</v>
      </c>
    </row>
    <row r="14" spans="1:4">
      <c r="A14" s="4" t="s">
        <v>45</v>
      </c>
      <c r="C14" s="5" t="n">
        <v>55237</v>
      </c>
      <c r="D14" s="5" t="n">
        <v>53877</v>
      </c>
    </row>
    <row r="15" spans="1:4">
      <c r="A15" s="4" t="s">
        <v>46</v>
      </c>
      <c r="C15" s="5" t="n">
        <v>4849</v>
      </c>
      <c r="D15" s="5" t="n">
        <v>4934</v>
      </c>
    </row>
    <row r="16" spans="1:4">
      <c r="A16" s="4" t="s">
        <v>47</v>
      </c>
      <c r="C16" s="5" t="n">
        <v>518</v>
      </c>
      <c r="D16" s="5" t="n">
        <v>782</v>
      </c>
    </row>
    <row r="17" spans="1:4">
      <c r="A17" s="4" t="s">
        <v>48</v>
      </c>
      <c r="C17" s="5" t="n">
        <v>18253</v>
      </c>
      <c r="D17" s="5" t="n">
        <v>18253</v>
      </c>
    </row>
    <row r="18" spans="1:4">
      <c r="A18" s="4" t="s">
        <v>49</v>
      </c>
      <c r="C18" s="5" t="n">
        <v>7954</v>
      </c>
      <c r="D18" s="5" t="n">
        <v>8558</v>
      </c>
    </row>
    <row r="19" spans="1:4">
      <c r="A19" s="4" t="s">
        <v>50</v>
      </c>
      <c r="C19" s="5" t="n">
        <v>3747</v>
      </c>
      <c r="D19" s="5" t="n">
        <v>3965</v>
      </c>
    </row>
    <row r="20" spans="1:4">
      <c r="A20" s="4" t="s">
        <v>51</v>
      </c>
      <c r="D20" s="5" t="n">
        <v>328</v>
      </c>
    </row>
    <row r="21" spans="1:4">
      <c r="A21" s="4" t="s">
        <v>52</v>
      </c>
      <c r="C21" s="5" t="n">
        <v>7442</v>
      </c>
      <c r="D21" s="5" t="n">
        <v>7401</v>
      </c>
    </row>
    <row r="22" spans="1:4">
      <c r="A22" s="4" t="s">
        <v>53</v>
      </c>
      <c r="C22" s="5" t="n">
        <v>5264</v>
      </c>
      <c r="D22" s="5" t="n">
        <v>5304</v>
      </c>
    </row>
    <row r="23" spans="1:4">
      <c r="A23" s="4" t="s">
        <v>54</v>
      </c>
      <c r="C23" s="5" t="n">
        <v>4464</v>
      </c>
      <c r="D23" s="5" t="n">
        <v>4276</v>
      </c>
    </row>
    <row r="24" spans="1:4">
      <c r="A24" s="4" t="s">
        <v>55</v>
      </c>
      <c r="C24" s="5" t="n">
        <v>1477184</v>
      </c>
      <c r="D24" s="5" t="n">
        <v>1466753</v>
      </c>
    </row>
    <row r="25" spans="1:4">
      <c r="A25" s="3" t="s">
        <v>56</v>
      </c>
    </row>
    <row r="26" spans="1:4">
      <c r="A26" s="4" t="s">
        <v>57</v>
      </c>
      <c r="C26" s="5" t="n">
        <v>258440</v>
      </c>
      <c r="D26" s="5" t="n">
        <v>256784</v>
      </c>
    </row>
    <row r="27" spans="1:4">
      <c r="A27" s="4" t="s">
        <v>58</v>
      </c>
      <c r="C27" s="5" t="n">
        <v>363326</v>
      </c>
      <c r="D27" s="5" t="n">
        <v>378822</v>
      </c>
    </row>
    <row r="28" spans="1:4">
      <c r="A28" s="4" t="s">
        <v>59</v>
      </c>
      <c r="C28" s="5" t="n">
        <v>621766</v>
      </c>
      <c r="D28" s="5" t="n">
        <v>635606</v>
      </c>
    </row>
    <row r="29" spans="1:4">
      <c r="A29" s="4" t="s">
        <v>60</v>
      </c>
      <c r="C29" s="5" t="n">
        <v>581486</v>
      </c>
      <c r="D29" s="5" t="n">
        <v>547042</v>
      </c>
    </row>
    <row r="30" spans="1:4">
      <c r="A30" s="4" t="s">
        <v>61</v>
      </c>
      <c r="C30" s="5" t="n">
        <v>1203252</v>
      </c>
      <c r="D30" s="5" t="n">
        <v>1182648</v>
      </c>
    </row>
    <row r="31" spans="1:4">
      <c r="A31" s="4" t="s">
        <v>62</v>
      </c>
      <c r="C31" s="5" t="n">
        <v>737</v>
      </c>
      <c r="D31" s="5" t="n">
        <v>702</v>
      </c>
    </row>
    <row r="32" spans="1:4">
      <c r="A32" s="4" t="s">
        <v>63</v>
      </c>
      <c r="D32" s="5" t="n">
        <v>12500</v>
      </c>
    </row>
    <row r="33" spans="1:4">
      <c r="A33" s="4" t="s">
        <v>64</v>
      </c>
      <c r="C33" s="5" t="n">
        <v>65676</v>
      </c>
      <c r="D33" s="5" t="n">
        <v>67916</v>
      </c>
    </row>
    <row r="34" spans="1:4">
      <c r="A34" s="4" t="s">
        <v>65</v>
      </c>
      <c r="C34" s="5" t="n">
        <v>449</v>
      </c>
    </row>
    <row r="35" spans="1:4">
      <c r="A35" s="4" t="s">
        <v>66</v>
      </c>
      <c r="C35" s="5" t="n">
        <v>3094</v>
      </c>
      <c r="D35" s="5" t="n">
        <v>4191</v>
      </c>
    </row>
    <row r="36" spans="1:4">
      <c r="A36" s="4" t="s">
        <v>67</v>
      </c>
      <c r="C36" s="5" t="n">
        <v>1273208</v>
      </c>
      <c r="D36" s="5" t="n">
        <v>1267957</v>
      </c>
    </row>
    <row r="37" spans="1:4">
      <c r="A37" s="4" t="s">
        <v>68</v>
      </c>
      <c r="C37" s="4" t="s">
        <v>69</v>
      </c>
      <c r="D37" s="4" t="s">
        <v>69</v>
      </c>
    </row>
    <row r="38" spans="1:4">
      <c r="A38" s="3" t="s">
        <v>70</v>
      </c>
    </row>
    <row r="39" spans="1:4">
      <c r="A39" s="4" t="s">
        <v>71</v>
      </c>
      <c r="C39" s="4" t="s">
        <v>69</v>
      </c>
      <c r="D39" s="4" t="s">
        <v>69</v>
      </c>
    </row>
    <row r="40" spans="1:4">
      <c r="A40" s="4" t="s">
        <v>72</v>
      </c>
      <c r="C40" s="5" t="n">
        <v>171159</v>
      </c>
      <c r="D40" s="5" t="n">
        <v>169939</v>
      </c>
    </row>
    <row r="41" spans="1:4">
      <c r="A41" s="4" t="s">
        <v>73</v>
      </c>
      <c r="C41" s="5" t="n">
        <v>30813</v>
      </c>
      <c r="D41" s="5" t="n">
        <v>27003</v>
      </c>
    </row>
    <row r="42" spans="1:4">
      <c r="A42" s="4" t="s">
        <v>74</v>
      </c>
      <c r="C42" s="5" t="n">
        <v>2004</v>
      </c>
      <c r="D42" s="5" t="n">
        <v>1854</v>
      </c>
    </row>
    <row r="43" spans="1:4">
      <c r="A43" s="4" t="s">
        <v>75</v>
      </c>
      <c r="C43" s="5" t="n">
        <v>203976</v>
      </c>
      <c r="D43" s="5" t="n">
        <v>198796</v>
      </c>
    </row>
    <row r="44" spans="1:4">
      <c r="A44" s="4" t="s">
        <v>76</v>
      </c>
      <c r="C44" s="6" t="n">
        <v>1477184</v>
      </c>
      <c r="D44" s="6" t="n">
        <v>1466753</v>
      </c>
    </row>
    <row r="45" spans="1:4"/>
    <row r="46" spans="1:4">
      <c r="A46" s="4" t="s">
        <v>42</v>
      </c>
      <c r="B46" s="4" t="s">
        <v>77</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5</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4</v>
      </c>
    </row>
    <row r="4" spans="1:2">
      <c r="A4" s="4" t="s">
        <v>216</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1</v>
      </c>
    </row>
    <row r="2" spans="1:3">
      <c r="A2" s="3" t="s">
        <v>79</v>
      </c>
    </row>
    <row r="3" spans="1:3">
      <c r="A3" s="4" t="s">
        <v>80</v>
      </c>
      <c r="B3" s="6" t="n">
        <v>1</v>
      </c>
      <c r="C3" s="6" t="n">
        <v>1</v>
      </c>
    </row>
    <row r="4" spans="1:3">
      <c r="A4" s="4" t="s">
        <v>81</v>
      </c>
      <c r="B4" s="5" t="n">
        <v>5000000</v>
      </c>
      <c r="C4" s="5" t="n">
        <v>5000000</v>
      </c>
    </row>
    <row r="5" spans="1:3">
      <c r="A5" s="4" t="s">
        <v>82</v>
      </c>
      <c r="B5" s="5" t="n">
        <v>0</v>
      </c>
      <c r="C5" s="5" t="n">
        <v>0</v>
      </c>
    </row>
    <row r="6" spans="1:3">
      <c r="A6" s="4" t="s">
        <v>83</v>
      </c>
      <c r="B6" s="5" t="n">
        <v>0</v>
      </c>
      <c r="C6" s="5" t="n">
        <v>0</v>
      </c>
    </row>
    <row r="7" spans="1:3">
      <c r="A7" s="4" t="s">
        <v>84</v>
      </c>
      <c r="B7" s="6" t="n">
        <v>0</v>
      </c>
      <c r="C7" s="6" t="n">
        <v>0</v>
      </c>
    </row>
    <row r="8" spans="1:3">
      <c r="A8" s="4" t="s">
        <v>85</v>
      </c>
      <c r="B8" s="5" t="n">
        <v>50000000</v>
      </c>
      <c r="C8" s="5" t="n">
        <v>50000000</v>
      </c>
    </row>
    <row r="9" spans="1:3">
      <c r="A9" s="4" t="s">
        <v>86</v>
      </c>
      <c r="B9" s="5" t="n">
        <v>12195891</v>
      </c>
      <c r="C9" s="5" t="n">
        <v>12103753</v>
      </c>
    </row>
    <row r="10" spans="1:3">
      <c r="A10" s="4" t="s">
        <v>87</v>
      </c>
      <c r="B10" s="5" t="n">
        <v>12195891</v>
      </c>
      <c r="C10" s="5" t="n">
        <v>12103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21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22</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25</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row>
    <row r="6" spans="1:2">
      <c r="A6" s="3" t="s">
        <v>296</v>
      </c>
    </row>
    <row r="7" spans="1:2">
      <c r="A7" s="4" t="s">
        <v>300</v>
      </c>
      <c r="B7" s="4" t="s">
        <v>301</v>
      </c>
    </row>
    <row r="8" spans="1:2">
      <c r="A8" s="4" t="s">
        <v>302</v>
      </c>
    </row>
    <row r="9" spans="1:2">
      <c r="A9" s="3" t="s">
        <v>296</v>
      </c>
    </row>
    <row r="10" spans="1:2">
      <c r="A10" s="4" t="s">
        <v>303</v>
      </c>
      <c r="B10" s="4" t="s">
        <v>304</v>
      </c>
    </row>
    <row r="11" spans="1:2">
      <c r="A11" s="4" t="s">
        <v>305</v>
      </c>
    </row>
    <row r="12" spans="1:2">
      <c r="A12" s="3" t="s">
        <v>296</v>
      </c>
    </row>
    <row r="13" spans="1:2">
      <c r="A13" s="4" t="s">
        <v>303</v>
      </c>
      <c r="B13"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31</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37</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0</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322</v>
      </c>
      <c r="B1" s="2" t="s">
        <v>323</v>
      </c>
    </row>
    <row r="2" spans="1:2">
      <c r="A2" s="4" t="s">
        <v>324</v>
      </c>
    </row>
    <row r="3" spans="1:2">
      <c r="A3" s="3" t="s">
        <v>325</v>
      </c>
    </row>
    <row r="4" spans="1:2">
      <c r="A4" s="4" t="s">
        <v>326</v>
      </c>
      <c r="B4" s="5" t="n">
        <v>2300000</v>
      </c>
    </row>
    <row r="5" spans="1:2">
      <c r="A5" s="4" t="s">
        <v>327</v>
      </c>
      <c r="B5" s="6" t="n">
        <v>21</v>
      </c>
    </row>
    <row r="6" spans="1:2">
      <c r="A6" s="4" t="s">
        <v>328</v>
      </c>
      <c r="B6" s="8" t="n">
        <v>48.3</v>
      </c>
    </row>
    <row r="7" spans="1:2">
      <c r="A7" s="4" t="s">
        <v>329</v>
      </c>
      <c r="B7" s="8" t="n">
        <v>42.1</v>
      </c>
    </row>
    <row r="8" spans="1:2">
      <c r="A8" s="4" t="s">
        <v>330</v>
      </c>
    </row>
    <row r="9" spans="1:2">
      <c r="A9" s="3" t="s">
        <v>325</v>
      </c>
    </row>
    <row r="10" spans="1:2">
      <c r="A10" s="4" t="s">
        <v>326</v>
      </c>
      <c r="B10" s="5" t="n">
        <v>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89</v>
      </c>
    </row>
    <row r="3" spans="1:3">
      <c r="A3" s="3" t="s">
        <v>102</v>
      </c>
    </row>
    <row r="4" spans="1:3">
      <c r="A4" s="4" t="s">
        <v>332</v>
      </c>
      <c r="B4" s="6" t="n">
        <v>3057</v>
      </c>
      <c r="C4" s="6" t="n">
        <v>2588</v>
      </c>
    </row>
    <row r="5" spans="1:3">
      <c r="A5" s="4" t="s">
        <v>333</v>
      </c>
    </row>
    <row r="6" spans="1:3">
      <c r="A6" s="3" t="s">
        <v>102</v>
      </c>
    </row>
    <row r="7" spans="1:3">
      <c r="A7" s="4" t="s">
        <v>334</v>
      </c>
      <c r="B7" s="5" t="n">
        <v>853</v>
      </c>
      <c r="C7" s="5" t="n">
        <v>518</v>
      </c>
    </row>
    <row r="8" spans="1:3">
      <c r="A8" s="4" t="s">
        <v>335</v>
      </c>
    </row>
    <row r="9" spans="1:3">
      <c r="A9" s="3" t="s">
        <v>102</v>
      </c>
    </row>
    <row r="10" spans="1:3">
      <c r="A10" s="4" t="s">
        <v>332</v>
      </c>
      <c r="B10" s="5" t="n">
        <v>2204</v>
      </c>
      <c r="C10" s="5" t="n">
        <v>2070</v>
      </c>
    </row>
    <row r="11" spans="1:3">
      <c r="A11" s="4" t="s">
        <v>336</v>
      </c>
    </row>
    <row r="12" spans="1:3">
      <c r="A12" s="3" t="s">
        <v>102</v>
      </c>
    </row>
    <row r="13" spans="1:3">
      <c r="A13" s="4" t="s">
        <v>334</v>
      </c>
      <c r="B13" s="5" t="n">
        <v>112</v>
      </c>
      <c r="C13" s="5" t="n">
        <v>67</v>
      </c>
    </row>
    <row r="14" spans="1:3">
      <c r="A14" s="4" t="s">
        <v>337</v>
      </c>
    </row>
    <row r="15" spans="1:3">
      <c r="A15" s="3" t="s">
        <v>102</v>
      </c>
    </row>
    <row r="16" spans="1:3">
      <c r="A16" s="4" t="s">
        <v>334</v>
      </c>
      <c r="B16" s="5" t="n">
        <v>631</v>
      </c>
      <c r="C16" s="5" t="n">
        <v>295</v>
      </c>
    </row>
    <row r="17" spans="1:3">
      <c r="A17" s="4" t="s">
        <v>338</v>
      </c>
    </row>
    <row r="18" spans="1:3">
      <c r="A18" s="3" t="s">
        <v>102</v>
      </c>
    </row>
    <row r="19" spans="1:3">
      <c r="A19" s="4" t="s">
        <v>334</v>
      </c>
      <c r="B19" s="6" t="n">
        <v>110</v>
      </c>
      <c r="C19" s="6" t="n">
        <v>1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1"/>
    <col customWidth="1" max="5" min="5" width="21"/>
    <col customWidth="1" max="6" min="6" width="21"/>
  </cols>
  <sheetData>
    <row r="1" spans="1:6">
      <c r="A1" s="1" t="s">
        <v>339</v>
      </c>
      <c r="B1" s="2" t="s">
        <v>340</v>
      </c>
      <c r="C1" s="2" t="s">
        <v>341</v>
      </c>
      <c r="D1" s="2" t="s">
        <v>342</v>
      </c>
      <c r="E1" s="2" t="s">
        <v>343</v>
      </c>
      <c r="F1" s="2" t="s">
        <v>344</v>
      </c>
    </row>
    <row r="2" spans="1:6">
      <c r="A2" s="3" t="s">
        <v>345</v>
      </c>
    </row>
    <row r="3" spans="1:6">
      <c r="A3" s="4" t="s">
        <v>48</v>
      </c>
      <c r="C3" s="6" t="n">
        <v>18253</v>
      </c>
      <c r="E3" s="6" t="n">
        <v>18253</v>
      </c>
      <c r="F3" s="6" t="n">
        <v>4485</v>
      </c>
    </row>
    <row r="4" spans="1:6">
      <c r="A4" s="4" t="s">
        <v>346</v>
      </c>
    </row>
    <row r="5" spans="1:6">
      <c r="A5" s="3" t="s">
        <v>345</v>
      </c>
    </row>
    <row r="6" spans="1:6">
      <c r="A6" s="4" t="s">
        <v>347</v>
      </c>
      <c r="C6" s="4" t="s">
        <v>348</v>
      </c>
    </row>
    <row r="7" spans="1:6">
      <c r="A7" s="4" t="s">
        <v>349</v>
      </c>
      <c r="B7" s="5" t="n">
        <v>2142811</v>
      </c>
    </row>
    <row r="8" spans="1:6">
      <c r="A8" s="4" t="s">
        <v>350</v>
      </c>
      <c r="B8" s="6" t="n">
        <v>12246</v>
      </c>
    </row>
    <row r="9" spans="1:6">
      <c r="A9" s="4" t="s">
        <v>351</v>
      </c>
      <c r="B9" s="4" t="s">
        <v>352</v>
      </c>
    </row>
    <row r="10" spans="1:6">
      <c r="A10" s="4" t="s">
        <v>48</v>
      </c>
      <c r="B10" s="6" t="n">
        <v>13768</v>
      </c>
    </row>
    <row r="11" spans="1:6">
      <c r="A11" s="4" t="s">
        <v>353</v>
      </c>
      <c r="C11" s="6" t="n">
        <v>1700</v>
      </c>
      <c r="D11" s="6" t="n">
        <v>0</v>
      </c>
    </row>
    <row r="12" spans="1:6">
      <c r="A12" s="4" t="s">
        <v>354</v>
      </c>
      <c r="B12" s="5" t="n">
        <v>116200</v>
      </c>
    </row>
    <row r="13" spans="1:6">
      <c r="A13" s="4" t="s">
        <v>355</v>
      </c>
      <c r="B13" s="5" t="n">
        <v>117200</v>
      </c>
    </row>
    <row r="14" spans="1:6">
      <c r="A14" s="4" t="s">
        <v>356</v>
      </c>
      <c r="B14" s="6" t="n">
        <v>946</v>
      </c>
    </row>
    <row r="15" spans="1:6">
      <c r="A15" s="4" t="s">
        <v>357</v>
      </c>
    </row>
    <row r="16" spans="1:6">
      <c r="A16" s="3" t="s">
        <v>345</v>
      </c>
    </row>
    <row r="17" spans="1:6">
      <c r="A17" s="4" t="s">
        <v>358</v>
      </c>
      <c r="B17" s="5"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17118</v>
      </c>
      <c r="C4" s="6" t="n">
        <v>12291</v>
      </c>
    </row>
    <row r="5" spans="1:3">
      <c r="A5" s="4" t="s">
        <v>92</v>
      </c>
      <c r="B5" s="5" t="n">
        <v>1182</v>
      </c>
      <c r="C5" s="5" t="n">
        <v>214</v>
      </c>
    </row>
    <row r="6" spans="1:3">
      <c r="A6" s="4" t="s">
        <v>93</v>
      </c>
      <c r="B6" s="5" t="n">
        <v>584</v>
      </c>
      <c r="C6" s="5" t="n">
        <v>148</v>
      </c>
    </row>
    <row r="7" spans="1:3">
      <c r="A7" s="4" t="s">
        <v>94</v>
      </c>
      <c r="B7" s="5" t="n">
        <v>18884</v>
      </c>
      <c r="C7" s="5" t="n">
        <v>12653</v>
      </c>
    </row>
    <row r="8" spans="1:3">
      <c r="A8" s="3" t="s">
        <v>95</v>
      </c>
    </row>
    <row r="9" spans="1:3">
      <c r="A9" s="4" t="s">
        <v>96</v>
      </c>
      <c r="B9" s="5" t="n">
        <v>3071</v>
      </c>
      <c r="C9" s="5" t="n">
        <v>1731</v>
      </c>
    </row>
    <row r="10" spans="1:3">
      <c r="A10" s="4" t="s">
        <v>97</v>
      </c>
      <c r="B10" s="5" t="n">
        <v>378</v>
      </c>
      <c r="C10" s="5" t="n">
        <v>541</v>
      </c>
    </row>
    <row r="11" spans="1:3">
      <c r="A11" s="4" t="s">
        <v>98</v>
      </c>
      <c r="B11" s="5" t="n">
        <v>3449</v>
      </c>
      <c r="C11" s="5" t="n">
        <v>2272</v>
      </c>
    </row>
    <row r="12" spans="1:3">
      <c r="A12" s="4" t="s">
        <v>99</v>
      </c>
      <c r="B12" s="5" t="n">
        <v>15435</v>
      </c>
      <c r="C12" s="5" t="n">
        <v>10381</v>
      </c>
    </row>
    <row r="13" spans="1:3">
      <c r="A13" s="4" t="s">
        <v>100</v>
      </c>
      <c r="B13" s="5" t="n">
        <v>849</v>
      </c>
      <c r="C13" s="5" t="n">
        <v>339</v>
      </c>
    </row>
    <row r="14" spans="1:3">
      <c r="A14" s="4" t="s">
        <v>101</v>
      </c>
      <c r="B14" s="5" t="n">
        <v>14586</v>
      </c>
      <c r="C14" s="5" t="n">
        <v>10042</v>
      </c>
    </row>
    <row r="15" spans="1:3">
      <c r="A15" s="3" t="s">
        <v>102</v>
      </c>
    </row>
    <row r="16" spans="1:3">
      <c r="A16" s="4" t="s">
        <v>103</v>
      </c>
      <c r="B16" s="5" t="n">
        <v>729</v>
      </c>
      <c r="C16" s="5" t="n">
        <v>357</v>
      </c>
    </row>
    <row r="17" spans="1:3">
      <c r="A17" s="4" t="s">
        <v>104</v>
      </c>
      <c r="B17" s="5" t="n">
        <v>264</v>
      </c>
      <c r="C17" s="5" t="n">
        <v>624</v>
      </c>
    </row>
    <row r="18" spans="1:3">
      <c r="A18" s="4" t="s">
        <v>105</v>
      </c>
      <c r="B18" s="5" t="n">
        <v>110</v>
      </c>
      <c r="C18" s="5" t="n">
        <v>156</v>
      </c>
    </row>
    <row r="19" spans="1:3">
      <c r="A19" s="4" t="s">
        <v>106</v>
      </c>
      <c r="B19" s="5" t="n">
        <v>804</v>
      </c>
      <c r="C19" s="5" t="n">
        <v>1474</v>
      </c>
    </row>
    <row r="20" spans="1:3">
      <c r="A20" s="4" t="s">
        <v>107</v>
      </c>
      <c r="B20" s="5" t="n">
        <v>1081</v>
      </c>
    </row>
    <row r="21" spans="1:3">
      <c r="A21" s="4" t="s">
        <v>108</v>
      </c>
      <c r="B21" s="5" t="n">
        <v>69</v>
      </c>
      <c r="C21" s="5" t="n">
        <v>-23</v>
      </c>
    </row>
    <row r="22" spans="1:3">
      <c r="A22" s="4" t="s">
        <v>109</v>
      </c>
      <c r="B22" s="5" t="n">
        <v>3057</v>
      </c>
      <c r="C22" s="5" t="n">
        <v>2588</v>
      </c>
    </row>
    <row r="23" spans="1:3">
      <c r="A23" s="3" t="s">
        <v>110</v>
      </c>
    </row>
    <row r="24" spans="1:3">
      <c r="A24" s="4" t="s">
        <v>111</v>
      </c>
      <c r="B24" s="5" t="n">
        <v>7124</v>
      </c>
      <c r="C24" s="5" t="n">
        <v>6858</v>
      </c>
    </row>
    <row r="25" spans="1:3">
      <c r="A25" s="4" t="s">
        <v>112</v>
      </c>
      <c r="B25" s="5" t="n">
        <v>1262</v>
      </c>
      <c r="C25" s="5" t="n">
        <v>1236</v>
      </c>
    </row>
    <row r="26" spans="1:3">
      <c r="A26" s="4" t="s">
        <v>113</v>
      </c>
      <c r="B26" s="5" t="n">
        <v>1041</v>
      </c>
      <c r="C26" s="5" t="n">
        <v>311</v>
      </c>
    </row>
    <row r="27" spans="1:3">
      <c r="A27" s="4" t="s">
        <v>114</v>
      </c>
      <c r="B27" s="5" t="n">
        <v>485</v>
      </c>
      <c r="C27" s="5" t="n">
        <v>313</v>
      </c>
    </row>
    <row r="28" spans="1:3">
      <c r="A28" s="4" t="s">
        <v>115</v>
      </c>
      <c r="B28" s="5" t="n">
        <v>98</v>
      </c>
      <c r="C28" s="5" t="n">
        <v>255</v>
      </c>
    </row>
    <row r="29" spans="1:3">
      <c r="A29" s="4" t="s">
        <v>116</v>
      </c>
      <c r="B29" s="5" t="n">
        <v>603</v>
      </c>
      <c r="C29" s="5" t="n">
        <v>176</v>
      </c>
    </row>
    <row r="30" spans="1:3">
      <c r="A30" s="4" t="s">
        <v>117</v>
      </c>
      <c r="B30" s="5" t="n">
        <v>97</v>
      </c>
      <c r="C30" s="5" t="n">
        <v>115</v>
      </c>
    </row>
    <row r="31" spans="1:3">
      <c r="A31" s="4" t="s">
        <v>118</v>
      </c>
      <c r="B31" s="5" t="n">
        <v>139</v>
      </c>
      <c r="C31" s="5" t="n">
        <v>118</v>
      </c>
    </row>
    <row r="32" spans="1:3">
      <c r="A32" s="4" t="s">
        <v>119</v>
      </c>
      <c r="B32" s="5" t="n">
        <v>140</v>
      </c>
      <c r="C32" s="5" t="n">
        <v>98</v>
      </c>
    </row>
    <row r="33" spans="1:3">
      <c r="A33" s="4" t="s">
        <v>120</v>
      </c>
      <c r="B33" s="5" t="n">
        <v>1151</v>
      </c>
    </row>
    <row r="34" spans="1:3">
      <c r="A34" s="4" t="s">
        <v>121</v>
      </c>
      <c r="B34" s="5" t="n">
        <v>864</v>
      </c>
      <c r="C34" s="5" t="n">
        <v>646</v>
      </c>
    </row>
    <row r="35" spans="1:3">
      <c r="A35" s="4" t="s">
        <v>122</v>
      </c>
      <c r="B35" s="5" t="n">
        <v>13004</v>
      </c>
      <c r="C35" s="5" t="n">
        <v>10126</v>
      </c>
    </row>
    <row r="36" spans="1:3">
      <c r="A36" s="4" t="s">
        <v>123</v>
      </c>
      <c r="B36" s="5" t="n">
        <v>4639</v>
      </c>
      <c r="C36" s="5" t="n">
        <v>2504</v>
      </c>
    </row>
    <row r="37" spans="1:3">
      <c r="A37" s="4" t="s">
        <v>124</v>
      </c>
      <c r="B37" s="5" t="n">
        <v>829</v>
      </c>
      <c r="C37" s="5" t="n">
        <v>491</v>
      </c>
    </row>
    <row r="38" spans="1:3">
      <c r="A38" s="4" t="s">
        <v>125</v>
      </c>
      <c r="B38" s="6" t="n">
        <v>3810</v>
      </c>
      <c r="C38" s="6" t="n">
        <v>2013</v>
      </c>
    </row>
    <row r="39" spans="1:3">
      <c r="A39" s="3" t="s">
        <v>126</v>
      </c>
    </row>
    <row r="40" spans="1:3">
      <c r="A40" s="4" t="s">
        <v>127</v>
      </c>
      <c r="B40" s="7" t="n">
        <v>0.31</v>
      </c>
      <c r="C40" s="7" t="n">
        <v>0.27</v>
      </c>
    </row>
    <row r="41" spans="1:3">
      <c r="A41" s="4" t="s">
        <v>128</v>
      </c>
      <c r="B41" s="7" t="n">
        <v>0.3</v>
      </c>
      <c r="C41" s="7" t="n">
        <v>0.27</v>
      </c>
    </row>
    <row r="42" spans="1:3">
      <c r="A42" s="3" t="s">
        <v>129</v>
      </c>
    </row>
    <row r="43" spans="1:3">
      <c r="A43" s="4" t="s">
        <v>127</v>
      </c>
      <c r="B43" s="5" t="n">
        <v>12152558</v>
      </c>
      <c r="C43" s="5" t="n">
        <v>7348992</v>
      </c>
    </row>
    <row r="44" spans="1:3">
      <c r="A44" s="4" t="s">
        <v>128</v>
      </c>
      <c r="B44" s="5" t="n">
        <v>12607445</v>
      </c>
      <c r="C44" s="5" t="n">
        <v>75436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360</v>
      </c>
      <c r="C1" s="2" t="s">
        <v>2</v>
      </c>
      <c r="D1" s="2" t="s">
        <v>31</v>
      </c>
      <c r="E1" s="2" t="s">
        <v>361</v>
      </c>
    </row>
    <row r="2" spans="1:5">
      <c r="A2" s="3" t="s">
        <v>345</v>
      </c>
    </row>
    <row r="3" spans="1:5">
      <c r="A3" s="4" t="s">
        <v>48</v>
      </c>
      <c r="C3" s="6" t="n">
        <v>18253</v>
      </c>
      <c r="D3" s="6" t="n">
        <v>18253</v>
      </c>
      <c r="E3" s="6" t="n">
        <v>4485</v>
      </c>
    </row>
    <row r="4" spans="1:5">
      <c r="A4" s="4" t="s">
        <v>346</v>
      </c>
    </row>
    <row r="5" spans="1:5">
      <c r="A5" s="3" t="s">
        <v>345</v>
      </c>
    </row>
    <row r="6" spans="1:5">
      <c r="A6" s="4" t="s">
        <v>362</v>
      </c>
      <c r="B6" s="6" t="n">
        <v>57135</v>
      </c>
    </row>
    <row r="7" spans="1:5">
      <c r="A7" s="4" t="s">
        <v>363</v>
      </c>
      <c r="B7" s="5" t="n">
        <v>144735</v>
      </c>
    </row>
    <row r="8" spans="1:5">
      <c r="A8" s="4" t="s">
        <v>41</v>
      </c>
      <c r="B8" s="5" t="n">
        <v>116220</v>
      </c>
    </row>
    <row r="9" spans="1:5">
      <c r="A9" s="4" t="s">
        <v>45</v>
      </c>
      <c r="B9" s="5" t="n">
        <v>6634</v>
      </c>
    </row>
    <row r="10" spans="1:5">
      <c r="A10" s="4" t="s">
        <v>364</v>
      </c>
      <c r="B10" s="5" t="n">
        <v>33</v>
      </c>
    </row>
    <row r="11" spans="1:5">
      <c r="A11" s="4" t="s">
        <v>48</v>
      </c>
      <c r="B11" s="5" t="n">
        <v>13768</v>
      </c>
    </row>
    <row r="12" spans="1:5">
      <c r="A12" s="4" t="s">
        <v>49</v>
      </c>
      <c r="B12" s="5" t="n">
        <v>5988</v>
      </c>
    </row>
    <row r="13" spans="1:5">
      <c r="A13" s="4" t="s">
        <v>54</v>
      </c>
      <c r="B13" s="5" t="n">
        <v>11712</v>
      </c>
    </row>
    <row r="14" spans="1:5">
      <c r="A14" s="4" t="s">
        <v>365</v>
      </c>
      <c r="B14" s="5" t="n">
        <v>356225</v>
      </c>
    </row>
    <row r="15" spans="1:5">
      <c r="A15" s="4" t="s">
        <v>224</v>
      </c>
      <c r="B15" s="5" t="n">
        <v>297778</v>
      </c>
    </row>
    <row r="16" spans="1:5">
      <c r="A16" s="4" t="s">
        <v>366</v>
      </c>
      <c r="B16" s="5" t="n">
        <v>2811</v>
      </c>
    </row>
    <row r="17" spans="1:5">
      <c r="A17" s="4" t="s">
        <v>66</v>
      </c>
      <c r="B17" s="5" t="n">
        <v>2698</v>
      </c>
    </row>
    <row r="18" spans="1:5">
      <c r="A18" s="4" t="s">
        <v>367</v>
      </c>
      <c r="B18" s="5" t="n">
        <v>303287</v>
      </c>
    </row>
    <row r="19" spans="1:5">
      <c r="A19" s="4" t="s">
        <v>368</v>
      </c>
      <c r="B19" s="5" t="n">
        <v>40692</v>
      </c>
    </row>
    <row r="20" spans="1:5">
      <c r="A20" s="4" t="s">
        <v>350</v>
      </c>
      <c r="B20" s="6" t="n">
        <v>122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69</v>
      </c>
      <c r="B1" s="2" t="s">
        <v>370</v>
      </c>
    </row>
    <row r="2" spans="1:2">
      <c r="A2" s="4" t="s">
        <v>371</v>
      </c>
    </row>
    <row r="3" spans="1:2">
      <c r="A3" s="3" t="s">
        <v>345</v>
      </c>
    </row>
    <row r="4" spans="1:2">
      <c r="A4" s="4" t="s">
        <v>372</v>
      </c>
      <c r="B4" s="7" t="n">
        <v>18.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1</v>
      </c>
    </row>
    <row r="2" spans="1:3">
      <c r="A2" s="3" t="s">
        <v>374</v>
      </c>
    </row>
    <row r="3" spans="1:3">
      <c r="A3" s="4" t="s">
        <v>375</v>
      </c>
      <c r="B3" s="6" t="n">
        <v>128547</v>
      </c>
      <c r="C3" s="6" t="n">
        <v>177115</v>
      </c>
    </row>
    <row r="4" spans="1:3">
      <c r="A4" s="4" t="s">
        <v>376</v>
      </c>
      <c r="B4" s="5" t="n">
        <v>3028</v>
      </c>
      <c r="C4" s="5" t="n">
        <v>3461</v>
      </c>
    </row>
    <row r="5" spans="1:3">
      <c r="A5" s="4" t="s">
        <v>377</v>
      </c>
      <c r="B5" s="5" t="n">
        <v>507</v>
      </c>
      <c r="C5" s="5" t="n">
        <v>1115</v>
      </c>
    </row>
    <row r="6" spans="1:3">
      <c r="A6" s="4" t="s">
        <v>37</v>
      </c>
      <c r="B6" s="5" t="n">
        <v>131068</v>
      </c>
      <c r="C6" s="5" t="n">
        <v>179461</v>
      </c>
    </row>
    <row r="7" spans="1:3">
      <c r="A7" s="4" t="s">
        <v>378</v>
      </c>
    </row>
    <row r="8" spans="1:3">
      <c r="A8" s="3" t="s">
        <v>374</v>
      </c>
    </row>
    <row r="9" spans="1:3">
      <c r="A9" s="4" t="s">
        <v>375</v>
      </c>
      <c r="B9" s="5" t="n">
        <v>2016</v>
      </c>
      <c r="C9" s="5" t="n">
        <v>2015</v>
      </c>
    </row>
    <row r="10" spans="1:3">
      <c r="A10" s="4" t="s">
        <v>377</v>
      </c>
      <c r="B10" s="5" t="n">
        <v>32</v>
      </c>
      <c r="C10" s="5" t="n">
        <v>81</v>
      </c>
    </row>
    <row r="11" spans="1:3">
      <c r="A11" s="4" t="s">
        <v>37</v>
      </c>
      <c r="B11" s="5" t="n">
        <v>1984</v>
      </c>
      <c r="C11" s="5" t="n">
        <v>1934</v>
      </c>
    </row>
    <row r="12" spans="1:3">
      <c r="A12" s="4" t="s">
        <v>379</v>
      </c>
    </row>
    <row r="13" spans="1:3">
      <c r="A13" s="3" t="s">
        <v>374</v>
      </c>
    </row>
    <row r="14" spans="1:3">
      <c r="A14" s="4" t="s">
        <v>375</v>
      </c>
      <c r="B14" s="5" t="n">
        <v>9420</v>
      </c>
      <c r="C14" s="5" t="n">
        <v>17201</v>
      </c>
    </row>
    <row r="15" spans="1:3">
      <c r="A15" s="4" t="s">
        <v>376</v>
      </c>
      <c r="B15" s="5" t="n">
        <v>445</v>
      </c>
      <c r="C15" s="5" t="n">
        <v>847</v>
      </c>
    </row>
    <row r="16" spans="1:3">
      <c r="A16" s="4" t="s">
        <v>37</v>
      </c>
      <c r="B16" s="5" t="n">
        <v>9865</v>
      </c>
      <c r="C16" s="5" t="n">
        <v>18048</v>
      </c>
    </row>
    <row r="17" spans="1:3">
      <c r="A17" s="4" t="s">
        <v>380</v>
      </c>
    </row>
    <row r="18" spans="1:3">
      <c r="A18" s="3" t="s">
        <v>374</v>
      </c>
    </row>
    <row r="19" spans="1:3">
      <c r="A19" s="4" t="s">
        <v>375</v>
      </c>
      <c r="B19" s="5" t="n">
        <v>111455</v>
      </c>
      <c r="C19" s="5" t="n">
        <v>152232</v>
      </c>
    </row>
    <row r="20" spans="1:3">
      <c r="A20" s="4" t="s">
        <v>376</v>
      </c>
      <c r="B20" s="5" t="n">
        <v>2583</v>
      </c>
      <c r="C20" s="5" t="n">
        <v>2614</v>
      </c>
    </row>
    <row r="21" spans="1:3">
      <c r="A21" s="4" t="s">
        <v>377</v>
      </c>
      <c r="B21" s="5" t="n">
        <v>422</v>
      </c>
      <c r="C21" s="5" t="n">
        <v>872</v>
      </c>
    </row>
    <row r="22" spans="1:3">
      <c r="A22" s="4" t="s">
        <v>37</v>
      </c>
      <c r="B22" s="5" t="n">
        <v>113616</v>
      </c>
      <c r="C22" s="5" t="n">
        <v>153974</v>
      </c>
    </row>
    <row r="23" spans="1:3">
      <c r="A23" s="4" t="s">
        <v>381</v>
      </c>
    </row>
    <row r="24" spans="1:3">
      <c r="A24" s="3" t="s">
        <v>374</v>
      </c>
    </row>
    <row r="25" spans="1:3">
      <c r="A25" s="4" t="s">
        <v>375</v>
      </c>
      <c r="B25" s="5" t="n">
        <v>5656</v>
      </c>
      <c r="C25" s="5" t="n">
        <v>5667</v>
      </c>
    </row>
    <row r="26" spans="1:3">
      <c r="A26" s="4" t="s">
        <v>377</v>
      </c>
      <c r="B26" s="5" t="n">
        <v>53</v>
      </c>
      <c r="C26" s="5" t="n">
        <v>162</v>
      </c>
    </row>
    <row r="27" spans="1:3">
      <c r="A27" s="4" t="s">
        <v>37</v>
      </c>
      <c r="B27" s="6" t="n">
        <v>5603</v>
      </c>
      <c r="C27" s="6" t="n">
        <v>55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32"/>
  </cols>
  <sheetData>
    <row r="1" spans="1:4">
      <c r="A1" s="1" t="s">
        <v>382</v>
      </c>
      <c r="B1" s="2" t="s">
        <v>1</v>
      </c>
    </row>
    <row r="2" spans="1:4">
      <c r="B2" s="2" t="s">
        <v>383</v>
      </c>
      <c r="C2" s="2" t="s">
        <v>384</v>
      </c>
      <c r="D2" s="2" t="s">
        <v>343</v>
      </c>
    </row>
    <row r="3" spans="1:4">
      <c r="A3" s="3" t="s">
        <v>211</v>
      </c>
    </row>
    <row r="4" spans="1:4">
      <c r="A4" s="4" t="s">
        <v>385</v>
      </c>
      <c r="B4" s="6" t="n">
        <v>1100000</v>
      </c>
      <c r="C4" s="6" t="n">
        <v>214000</v>
      </c>
    </row>
    <row r="5" spans="1:4">
      <c r="A5" s="4" t="s">
        <v>386</v>
      </c>
      <c r="B5" s="5" t="n">
        <v>108000</v>
      </c>
      <c r="C5" s="6" t="n">
        <v>0</v>
      </c>
    </row>
    <row r="6" spans="1:4">
      <c r="A6" s="4" t="s">
        <v>387</v>
      </c>
      <c r="B6" s="6" t="n">
        <v>117500000</v>
      </c>
      <c r="D6" s="6" t="n">
        <v>106600000</v>
      </c>
    </row>
    <row r="7" spans="1:4">
      <c r="A7" s="4" t="s">
        <v>388</v>
      </c>
      <c r="B7" s="4" t="s">
        <v>389</v>
      </c>
      <c r="D7" s="4" t="s">
        <v>389</v>
      </c>
    </row>
    <row r="8" spans="1:4">
      <c r="A8" s="4" t="s">
        <v>390</v>
      </c>
      <c r="B8" s="5" t="n">
        <v>189</v>
      </c>
    </row>
    <row r="9" spans="1:4">
      <c r="A9" s="4" t="s">
        <v>391</v>
      </c>
      <c r="B9" s="5" t="n">
        <v>45</v>
      </c>
    </row>
    <row r="10" spans="1:4">
      <c r="A10" s="4" t="s">
        <v>392</v>
      </c>
      <c r="B10" s="6" t="n">
        <v>0</v>
      </c>
    </row>
    <row r="11" spans="1:4">
      <c r="A11" s="4" t="s">
        <v>393</v>
      </c>
      <c r="B11" s="5" t="n">
        <v>0</v>
      </c>
      <c r="C11"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1</v>
      </c>
    </row>
    <row r="2" spans="1:3">
      <c r="A2" s="3" t="s">
        <v>395</v>
      </c>
    </row>
    <row r="3" spans="1:3">
      <c r="A3" s="4" t="s">
        <v>396</v>
      </c>
      <c r="B3" s="6" t="n">
        <v>127</v>
      </c>
    </row>
    <row r="4" spans="1:3">
      <c r="A4" s="4" t="s">
        <v>397</v>
      </c>
      <c r="B4" s="5" t="n">
        <v>7170</v>
      </c>
    </row>
    <row r="5" spans="1:3">
      <c r="A5" s="4" t="s">
        <v>398</v>
      </c>
      <c r="B5" s="5" t="n">
        <v>1747</v>
      </c>
    </row>
    <row r="6" spans="1:3">
      <c r="A6" s="4" t="s">
        <v>399</v>
      </c>
      <c r="B6" s="5" t="n">
        <v>8048</v>
      </c>
    </row>
    <row r="7" spans="1:3">
      <c r="A7" s="4" t="s">
        <v>400</v>
      </c>
      <c r="B7" s="5" t="n">
        <v>128547</v>
      </c>
      <c r="C7" s="6" t="n">
        <v>177115</v>
      </c>
    </row>
    <row r="8" spans="1:3">
      <c r="A8" s="3" t="s">
        <v>395</v>
      </c>
    </row>
    <row r="9" spans="1:3">
      <c r="A9" s="4" t="s">
        <v>401</v>
      </c>
      <c r="B9" s="5" t="n">
        <v>128</v>
      </c>
    </row>
    <row r="10" spans="1:3">
      <c r="A10" s="4" t="s">
        <v>402</v>
      </c>
      <c r="B10" s="5" t="n">
        <v>7105</v>
      </c>
    </row>
    <row r="11" spans="1:3">
      <c r="A11" s="4" t="s">
        <v>403</v>
      </c>
      <c r="B11" s="5" t="n">
        <v>1775</v>
      </c>
    </row>
    <row r="12" spans="1:3">
      <c r="A12" s="4" t="s">
        <v>404</v>
      </c>
      <c r="B12" s="5" t="n">
        <v>8444</v>
      </c>
    </row>
    <row r="13" spans="1:3">
      <c r="A13" s="4" t="s">
        <v>405</v>
      </c>
      <c r="B13" s="5" t="n">
        <v>131068</v>
      </c>
      <c r="C13" s="5" t="n">
        <v>179461</v>
      </c>
    </row>
    <row r="14" spans="1:3">
      <c r="A14" s="4" t="s">
        <v>380</v>
      </c>
    </row>
    <row r="15" spans="1:3">
      <c r="A15" s="3" t="s">
        <v>395</v>
      </c>
    </row>
    <row r="16" spans="1:3">
      <c r="A16" s="4" t="s">
        <v>400</v>
      </c>
      <c r="B16" s="5" t="n">
        <v>111455</v>
      </c>
      <c r="C16" s="5" t="n">
        <v>152232</v>
      </c>
    </row>
    <row r="17" spans="1:3">
      <c r="A17" s="3" t="s">
        <v>395</v>
      </c>
    </row>
    <row r="18" spans="1:3">
      <c r="A18" s="4" t="s">
        <v>405</v>
      </c>
      <c r="B18" s="6" t="n">
        <v>113616</v>
      </c>
      <c r="C18" s="6" t="n">
        <v>1539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1</v>
      </c>
    </row>
    <row r="2" spans="1:3">
      <c r="A2" s="3" t="s">
        <v>374</v>
      </c>
    </row>
    <row r="3" spans="1:3">
      <c r="A3" s="4" t="s">
        <v>407</v>
      </c>
      <c r="C3" s="6" t="n">
        <v>1</v>
      </c>
    </row>
    <row r="4" spans="1:3">
      <c r="A4" s="4" t="s">
        <v>408</v>
      </c>
      <c r="B4" s="6" t="n">
        <v>31602</v>
      </c>
      <c r="C4" s="5" t="n">
        <v>32918</v>
      </c>
    </row>
    <row r="5" spans="1:3">
      <c r="A5" s="4" t="s">
        <v>409</v>
      </c>
      <c r="B5" s="5" t="n">
        <v>507</v>
      </c>
      <c r="C5" s="5" t="n">
        <v>1115</v>
      </c>
    </row>
    <row r="6" spans="1:3">
      <c r="A6" s="4" t="s">
        <v>410</v>
      </c>
      <c r="B6" s="5" t="n">
        <v>31602</v>
      </c>
      <c r="C6" s="5" t="n">
        <v>32919</v>
      </c>
    </row>
    <row r="7" spans="1:3">
      <c r="A7" s="4" t="s">
        <v>411</v>
      </c>
      <c r="B7" s="5" t="n">
        <v>507</v>
      </c>
      <c r="C7" s="5" t="n">
        <v>1115</v>
      </c>
    </row>
    <row r="8" spans="1:3">
      <c r="A8" s="4" t="s">
        <v>378</v>
      </c>
    </row>
    <row r="9" spans="1:3">
      <c r="A9" s="3" t="s">
        <v>374</v>
      </c>
    </row>
    <row r="10" spans="1:3">
      <c r="A10" s="4" t="s">
        <v>408</v>
      </c>
      <c r="B10" s="5" t="n">
        <v>1984</v>
      </c>
      <c r="C10" s="5" t="n">
        <v>1934</v>
      </c>
    </row>
    <row r="11" spans="1:3">
      <c r="A11" s="4" t="s">
        <v>409</v>
      </c>
      <c r="B11" s="5" t="n">
        <v>32</v>
      </c>
      <c r="C11" s="5" t="n">
        <v>81</v>
      </c>
    </row>
    <row r="12" spans="1:3">
      <c r="A12" s="4" t="s">
        <v>410</v>
      </c>
      <c r="B12" s="5" t="n">
        <v>1984</v>
      </c>
      <c r="C12" s="5" t="n">
        <v>1934</v>
      </c>
    </row>
    <row r="13" spans="1:3">
      <c r="A13" s="4" t="s">
        <v>411</v>
      </c>
      <c r="B13" s="5" t="n">
        <v>32</v>
      </c>
      <c r="C13" s="5" t="n">
        <v>81</v>
      </c>
    </row>
    <row r="14" spans="1:3">
      <c r="A14" s="4" t="s">
        <v>380</v>
      </c>
    </row>
    <row r="15" spans="1:3">
      <c r="A15" s="3" t="s">
        <v>374</v>
      </c>
    </row>
    <row r="16" spans="1:3">
      <c r="A16" s="4" t="s">
        <v>407</v>
      </c>
      <c r="C16" s="5" t="n">
        <v>1</v>
      </c>
    </row>
    <row r="17" spans="1:3">
      <c r="A17" s="4" t="s">
        <v>408</v>
      </c>
      <c r="B17" s="5" t="n">
        <v>24015</v>
      </c>
      <c r="C17" s="5" t="n">
        <v>25479</v>
      </c>
    </row>
    <row r="18" spans="1:3">
      <c r="A18" s="4" t="s">
        <v>409</v>
      </c>
      <c r="B18" s="5" t="n">
        <v>422</v>
      </c>
      <c r="C18" s="5" t="n">
        <v>872</v>
      </c>
    </row>
    <row r="19" spans="1:3">
      <c r="A19" s="4" t="s">
        <v>410</v>
      </c>
      <c r="B19" s="5" t="n">
        <v>24015</v>
      </c>
      <c r="C19" s="5" t="n">
        <v>25480</v>
      </c>
    </row>
    <row r="20" spans="1:3">
      <c r="A20" s="4" t="s">
        <v>411</v>
      </c>
      <c r="B20" s="5" t="n">
        <v>422</v>
      </c>
      <c r="C20" s="5" t="n">
        <v>872</v>
      </c>
    </row>
    <row r="21" spans="1:3">
      <c r="A21" s="4" t="s">
        <v>381</v>
      </c>
    </row>
    <row r="22" spans="1:3">
      <c r="A22" s="3" t="s">
        <v>374</v>
      </c>
    </row>
    <row r="23" spans="1:3">
      <c r="A23" s="4" t="s">
        <v>408</v>
      </c>
      <c r="B23" s="5" t="n">
        <v>5603</v>
      </c>
      <c r="C23" s="5" t="n">
        <v>5505</v>
      </c>
    </row>
    <row r="24" spans="1:3">
      <c r="A24" s="4" t="s">
        <v>409</v>
      </c>
      <c r="B24" s="5" t="n">
        <v>53</v>
      </c>
      <c r="C24" s="5" t="n">
        <v>162</v>
      </c>
    </row>
    <row r="25" spans="1:3">
      <c r="A25" s="4" t="s">
        <v>410</v>
      </c>
      <c r="B25" s="5" t="n">
        <v>5603</v>
      </c>
      <c r="C25" s="5" t="n">
        <v>5505</v>
      </c>
    </row>
    <row r="26" spans="1:3">
      <c r="A26" s="4" t="s">
        <v>411</v>
      </c>
      <c r="B26" s="6" t="n">
        <v>53</v>
      </c>
      <c r="C26" s="6" t="n">
        <v>1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s>
  <sheetData>
    <row r="1" spans="1:6">
      <c r="A1" s="1" t="s">
        <v>412</v>
      </c>
      <c r="C1" s="2" t="s">
        <v>2</v>
      </c>
      <c r="D1" s="2" t="s">
        <v>31</v>
      </c>
      <c r="E1" s="2" t="s">
        <v>89</v>
      </c>
      <c r="F1" s="2" t="s">
        <v>361</v>
      </c>
    </row>
    <row r="2" spans="1:6">
      <c r="A2" s="3" t="s">
        <v>413</v>
      </c>
    </row>
    <row r="3" spans="1:6">
      <c r="A3" s="4" t="s">
        <v>414</v>
      </c>
      <c r="B3" s="4" t="s">
        <v>42</v>
      </c>
      <c r="C3" s="6" t="n">
        <v>1115995</v>
      </c>
      <c r="D3" s="6" t="n">
        <v>1092940</v>
      </c>
    </row>
    <row r="4" spans="1:6">
      <c r="A4" s="4" t="s">
        <v>415</v>
      </c>
      <c r="C4" s="5" t="n">
        <v>-6569</v>
      </c>
      <c r="D4" s="5" t="n">
        <v>-6286</v>
      </c>
      <c r="E4" s="6" t="n">
        <v>-5727</v>
      </c>
      <c r="F4" s="6" t="n">
        <v>-5652</v>
      </c>
    </row>
    <row r="5" spans="1:6">
      <c r="A5" s="4" t="s">
        <v>44</v>
      </c>
      <c r="C5" s="5" t="n">
        <v>1109426</v>
      </c>
      <c r="D5" s="5" t="n">
        <v>1086654</v>
      </c>
    </row>
    <row r="6" spans="1:6">
      <c r="A6" s="4" t="s">
        <v>416</v>
      </c>
    </row>
    <row r="7" spans="1:6">
      <c r="A7" s="3" t="s">
        <v>413</v>
      </c>
    </row>
    <row r="8" spans="1:6">
      <c r="A8" s="4" t="s">
        <v>414</v>
      </c>
      <c r="B8" s="4" t="s">
        <v>417</v>
      </c>
      <c r="C8" s="5" t="n">
        <v>162934</v>
      </c>
      <c r="D8" s="5" t="n">
        <v>173892</v>
      </c>
    </row>
    <row r="9" spans="1:6">
      <c r="A9" s="4" t="s">
        <v>418</v>
      </c>
    </row>
    <row r="10" spans="1:6">
      <c r="A10" s="3" t="s">
        <v>413</v>
      </c>
    </row>
    <row r="11" spans="1:6">
      <c r="A11" s="4" t="s">
        <v>414</v>
      </c>
      <c r="C11" s="5" t="n">
        <v>21631</v>
      </c>
      <c r="D11" s="5" t="n">
        <v>24378</v>
      </c>
    </row>
    <row r="12" spans="1:6">
      <c r="A12" s="4" t="s">
        <v>419</v>
      </c>
    </row>
    <row r="13" spans="1:6">
      <c r="A13" s="3" t="s">
        <v>413</v>
      </c>
    </row>
    <row r="14" spans="1:6">
      <c r="A14" s="4" t="s">
        <v>414</v>
      </c>
      <c r="C14" s="5" t="n">
        <v>62691</v>
      </c>
      <c r="D14" s="5" t="n">
        <v>61339</v>
      </c>
    </row>
    <row r="15" spans="1:6">
      <c r="A15" s="4" t="s">
        <v>420</v>
      </c>
    </row>
    <row r="16" spans="1:6">
      <c r="A16" s="3" t="s">
        <v>413</v>
      </c>
    </row>
    <row r="17" spans="1:6">
      <c r="A17" s="4" t="s">
        <v>414</v>
      </c>
      <c r="C17" s="5" t="n">
        <v>280788</v>
      </c>
      <c r="D17" s="5" t="n">
        <v>275644</v>
      </c>
    </row>
    <row r="18" spans="1:6">
      <c r="A18" s="4" t="s">
        <v>421</v>
      </c>
    </row>
    <row r="19" spans="1:6">
      <c r="A19" s="3" t="s">
        <v>413</v>
      </c>
    </row>
    <row r="20" spans="1:6">
      <c r="A20" s="4" t="s">
        <v>414</v>
      </c>
      <c r="C20" s="5" t="n">
        <v>169919</v>
      </c>
      <c r="D20" s="5" t="n">
        <v>159734</v>
      </c>
    </row>
    <row r="21" spans="1:6">
      <c r="A21" s="4" t="s">
        <v>422</v>
      </c>
    </row>
    <row r="22" spans="1:6">
      <c r="A22" s="3" t="s">
        <v>413</v>
      </c>
    </row>
    <row r="23" spans="1:6">
      <c r="A23" s="4" t="s">
        <v>414</v>
      </c>
      <c r="C23" s="6" t="n">
        <v>418032</v>
      </c>
      <c r="D23" s="6" t="n">
        <v>397953</v>
      </c>
    </row>
    <row r="24" spans="1:6"/>
    <row r="25" spans="1:6">
      <c r="A25" s="4" t="s">
        <v>42</v>
      </c>
      <c r="B25" s="4" t="s">
        <v>77</v>
      </c>
    </row>
    <row r="26" spans="1:6">
      <c r="A26" s="4" t="s">
        <v>417</v>
      </c>
      <c r="B26" s="4" t="s">
        <v>423</v>
      </c>
    </row>
  </sheetData>
  <mergeCells count="4">
    <mergeCell ref="A1:B1"/>
    <mergeCell ref="A24:E24"/>
    <mergeCell ref="B25:E25"/>
    <mergeCell ref="B26:E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1</v>
      </c>
    </row>
    <row r="2" spans="1:3">
      <c r="A2" s="3" t="s">
        <v>413</v>
      </c>
    </row>
    <row r="3" spans="1:3">
      <c r="A3" s="4" t="s">
        <v>425</v>
      </c>
      <c r="B3" s="8" t="n">
        <v>-4.7</v>
      </c>
      <c r="C3" s="8" t="n">
        <v>-4.9</v>
      </c>
    </row>
    <row r="4" spans="1:3">
      <c r="A4" s="4" t="s">
        <v>426</v>
      </c>
    </row>
    <row r="5" spans="1:3">
      <c r="A5" s="3" t="s">
        <v>413</v>
      </c>
    </row>
    <row r="6" spans="1:3">
      <c r="A6" s="4" t="s">
        <v>427</v>
      </c>
      <c r="B6" s="8" t="n">
        <v>73.5</v>
      </c>
      <c r="C6" s="8" t="n">
        <v>76.900000000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28</v>
      </c>
      <c r="B1" s="2" t="s">
        <v>1</v>
      </c>
    </row>
    <row r="2" spans="1:4">
      <c r="B2" s="2" t="s">
        <v>2</v>
      </c>
      <c r="C2" s="2" t="s">
        <v>89</v>
      </c>
      <c r="D2" s="2" t="s">
        <v>31</v>
      </c>
    </row>
    <row r="3" spans="1:4">
      <c r="A3" s="3" t="s">
        <v>413</v>
      </c>
    </row>
    <row r="4" spans="1:4">
      <c r="A4" s="4" t="s">
        <v>429</v>
      </c>
      <c r="B4" s="6" t="n">
        <v>513100000</v>
      </c>
      <c r="D4" s="6" t="n">
        <v>385500000</v>
      </c>
    </row>
    <row r="5" spans="1:4">
      <c r="A5" s="4" t="s">
        <v>430</v>
      </c>
      <c r="B5" s="5" t="n">
        <v>187823000</v>
      </c>
      <c r="D5" s="5" t="n">
        <v>176703000</v>
      </c>
    </row>
    <row r="6" spans="1:4">
      <c r="A6" s="4" t="s">
        <v>431</v>
      </c>
    </row>
    <row r="7" spans="1:4">
      <c r="A7" s="3" t="s">
        <v>413</v>
      </c>
    </row>
    <row r="8" spans="1:4">
      <c r="A8" s="4" t="s">
        <v>430</v>
      </c>
      <c r="B8" s="5" t="n">
        <v>0</v>
      </c>
      <c r="D8" s="5" t="n">
        <v>0</v>
      </c>
    </row>
    <row r="9" spans="1:4">
      <c r="A9" s="4" t="s">
        <v>432</v>
      </c>
    </row>
    <row r="10" spans="1:4">
      <c r="A10" s="3" t="s">
        <v>413</v>
      </c>
    </row>
    <row r="11" spans="1:4">
      <c r="A11" s="4" t="s">
        <v>433</v>
      </c>
      <c r="B11" s="5" t="n">
        <v>0</v>
      </c>
      <c r="D11" s="6" t="n">
        <v>0</v>
      </c>
    </row>
    <row r="12" spans="1:4">
      <c r="A12" s="4" t="s">
        <v>434</v>
      </c>
    </row>
    <row r="13" spans="1:4">
      <c r="A13" s="3" t="s">
        <v>413</v>
      </c>
    </row>
    <row r="14" spans="1:4">
      <c r="A14" s="4" t="s">
        <v>435</v>
      </c>
      <c r="B14" s="5" t="n">
        <v>10100000</v>
      </c>
      <c r="C14" s="6" t="n">
        <v>17100000</v>
      </c>
    </row>
    <row r="15" spans="1:4">
      <c r="A15" s="4" t="s">
        <v>436</v>
      </c>
      <c r="B15" s="6" t="n">
        <v>804000</v>
      </c>
      <c r="C15" s="6" t="n">
        <v>1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89</v>
      </c>
    </row>
    <row r="3" spans="1:3">
      <c r="A3" s="3" t="s">
        <v>214</v>
      </c>
    </row>
    <row r="4" spans="1:3">
      <c r="A4" s="4" t="s">
        <v>438</v>
      </c>
      <c r="B4" s="6" t="n">
        <v>107</v>
      </c>
      <c r="C4" s="6" t="n">
        <v>463</v>
      </c>
    </row>
    <row r="5" spans="1:3">
      <c r="A5" s="4" t="s">
        <v>439</v>
      </c>
      <c r="B5" s="5" t="n">
        <v>-14</v>
      </c>
      <c r="C5" s="5" t="n">
        <v>-21</v>
      </c>
    </row>
    <row r="6" spans="1:3">
      <c r="A6" s="4" t="s">
        <v>440</v>
      </c>
      <c r="B6" s="6" t="n">
        <v>93</v>
      </c>
      <c r="C6" s="6" t="n">
        <v>4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9</v>
      </c>
    </row>
    <row r="3" spans="1:3">
      <c r="A3" s="3" t="s">
        <v>131</v>
      </c>
    </row>
    <row r="4" spans="1:3">
      <c r="A4" s="4" t="s">
        <v>125</v>
      </c>
      <c r="B4" s="6" t="n">
        <v>3810</v>
      </c>
      <c r="C4" s="6" t="n">
        <v>2013</v>
      </c>
    </row>
    <row r="5" spans="1:3">
      <c r="A5" s="3" t="s">
        <v>132</v>
      </c>
    </row>
    <row r="6" spans="1:3">
      <c r="A6" s="4" t="s">
        <v>133</v>
      </c>
      <c r="B6" s="5" t="n">
        <v>1162</v>
      </c>
      <c r="C6" s="5" t="n">
        <v>-510</v>
      </c>
    </row>
    <row r="7" spans="1:3">
      <c r="A7" s="4" t="s">
        <v>134</v>
      </c>
      <c r="B7" s="5" t="n">
        <v>-1012</v>
      </c>
    </row>
    <row r="8" spans="1:3">
      <c r="A8" s="4" t="s">
        <v>135</v>
      </c>
      <c r="B8" s="5" t="n">
        <v>150</v>
      </c>
      <c r="C8" s="5" t="n">
        <v>-510</v>
      </c>
    </row>
    <row r="9" spans="1:3">
      <c r="A9" s="4" t="s">
        <v>136</v>
      </c>
      <c r="B9" s="6" t="n">
        <v>3960</v>
      </c>
      <c r="C9" s="6" t="n">
        <v>15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441</v>
      </c>
      <c r="B1" s="2" t="s">
        <v>442</v>
      </c>
      <c r="C1" s="2" t="s">
        <v>443</v>
      </c>
      <c r="D1" s="2" t="s">
        <v>444</v>
      </c>
    </row>
    <row r="2" spans="1:4">
      <c r="A2" s="3" t="s">
        <v>445</v>
      </c>
    </row>
    <row r="3" spans="1:4">
      <c r="A3" s="4" t="s">
        <v>446</v>
      </c>
      <c r="C3" s="4" t="s">
        <v>447</v>
      </c>
    </row>
    <row r="4" spans="1:4">
      <c r="A4" s="4" t="s">
        <v>448</v>
      </c>
      <c r="C4" s="6" t="n">
        <v>43</v>
      </c>
      <c r="D4" s="6" t="n">
        <v>288</v>
      </c>
    </row>
    <row r="5" spans="1:4">
      <c r="A5" s="4" t="s">
        <v>449</v>
      </c>
      <c r="C5" s="6" t="n">
        <v>5750</v>
      </c>
      <c r="D5" s="6" t="n">
        <v>5031</v>
      </c>
    </row>
    <row r="6" spans="1:4">
      <c r="A6" s="4" t="s">
        <v>450</v>
      </c>
    </row>
    <row r="7" spans="1:4">
      <c r="A7" s="3" t="s">
        <v>445</v>
      </c>
    </row>
    <row r="8" spans="1:4">
      <c r="A8" s="4" t="s">
        <v>451</v>
      </c>
      <c r="C8" s="5" t="n">
        <v>1</v>
      </c>
      <c r="D8" s="5" t="n">
        <v>4</v>
      </c>
    </row>
    <row r="9" spans="1:4">
      <c r="A9" s="4" t="s">
        <v>449</v>
      </c>
      <c r="C9" s="6" t="n">
        <v>1300</v>
      </c>
      <c r="D9" s="6" t="n">
        <v>2000</v>
      </c>
    </row>
    <row r="10" spans="1:4">
      <c r="A10" s="4" t="s">
        <v>452</v>
      </c>
    </row>
    <row r="11" spans="1:4">
      <c r="A11" s="3" t="s">
        <v>445</v>
      </c>
    </row>
    <row r="12" spans="1:4">
      <c r="A12" s="4" t="s">
        <v>449</v>
      </c>
      <c r="C12" s="5" t="n">
        <v>558</v>
      </c>
      <c r="D12" s="5" t="n">
        <v>175</v>
      </c>
    </row>
    <row r="13" spans="1:4">
      <c r="A13" s="4" t="s">
        <v>453</v>
      </c>
    </row>
    <row r="14" spans="1:4">
      <c r="A14" s="3" t="s">
        <v>445</v>
      </c>
    </row>
    <row r="15" spans="1:4">
      <c r="A15" s="4" t="s">
        <v>449</v>
      </c>
      <c r="C15" s="6" t="n">
        <v>837</v>
      </c>
      <c r="D15" s="6" t="n">
        <v>143</v>
      </c>
    </row>
    <row r="16" spans="1:4">
      <c r="A16" s="4" t="s">
        <v>454</v>
      </c>
    </row>
    <row r="17" spans="1:4">
      <c r="A17" s="3" t="s">
        <v>445</v>
      </c>
    </row>
    <row r="18" spans="1:4">
      <c r="A18" s="4" t="s">
        <v>455</v>
      </c>
      <c r="B18" s="6" t="n">
        <v>117200</v>
      </c>
    </row>
    <row r="19" spans="1:4">
      <c r="A19" s="4" t="s">
        <v>456</v>
      </c>
      <c r="B19" s="5" t="n">
        <v>116200</v>
      </c>
    </row>
    <row r="20" spans="1:4">
      <c r="A20" s="4" t="s">
        <v>457</v>
      </c>
      <c r="B20" s="6" t="n">
        <v>9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89</v>
      </c>
    </row>
    <row r="3" spans="1:3">
      <c r="A3" s="3" t="s">
        <v>459</v>
      </c>
    </row>
    <row r="4" spans="1:3">
      <c r="A4" s="4" t="s">
        <v>460</v>
      </c>
      <c r="B4" s="6" t="n">
        <v>6286</v>
      </c>
      <c r="C4" s="6" t="n">
        <v>5652</v>
      </c>
    </row>
    <row r="5" spans="1:3">
      <c r="A5" s="4" t="s">
        <v>461</v>
      </c>
      <c r="B5" s="5" t="n">
        <v>-596</v>
      </c>
      <c r="C5" s="5" t="n">
        <v>-330</v>
      </c>
    </row>
    <row r="6" spans="1:3">
      <c r="A6" s="4" t="s">
        <v>462</v>
      </c>
      <c r="B6" s="5" t="n">
        <v>30</v>
      </c>
      <c r="C6" s="5" t="n">
        <v>66</v>
      </c>
    </row>
    <row r="7" spans="1:3">
      <c r="A7" s="4" t="s">
        <v>463</v>
      </c>
      <c r="B7" s="5" t="n">
        <v>849</v>
      </c>
      <c r="C7" s="5" t="n">
        <v>339</v>
      </c>
    </row>
    <row r="8" spans="1:3">
      <c r="A8" s="4" t="s">
        <v>464</v>
      </c>
      <c r="B8" s="5" t="n">
        <v>6569</v>
      </c>
      <c r="C8" s="5" t="n">
        <v>5727</v>
      </c>
    </row>
    <row r="9" spans="1:3">
      <c r="A9" s="4" t="s">
        <v>416</v>
      </c>
    </row>
    <row r="10" spans="1:3">
      <c r="A10" s="3" t="s">
        <v>459</v>
      </c>
    </row>
    <row r="11" spans="1:3">
      <c r="A11" s="4" t="s">
        <v>460</v>
      </c>
      <c r="B11" s="5" t="n">
        <v>4453</v>
      </c>
      <c r="C11" s="5" t="n">
        <v>3046</v>
      </c>
    </row>
    <row r="12" spans="1:3">
      <c r="A12" s="4" t="s">
        <v>461</v>
      </c>
      <c r="B12" s="5" t="n">
        <v>-578</v>
      </c>
      <c r="C12" s="5" t="n">
        <v>-324</v>
      </c>
    </row>
    <row r="13" spans="1:3">
      <c r="A13" s="4" t="s">
        <v>462</v>
      </c>
      <c r="B13" s="5" t="n">
        <v>28</v>
      </c>
      <c r="C13" s="5" t="n">
        <v>66</v>
      </c>
    </row>
    <row r="14" spans="1:3">
      <c r="A14" s="4" t="s">
        <v>463</v>
      </c>
      <c r="B14" s="5" t="n">
        <v>758</v>
      </c>
      <c r="C14" s="5" t="n">
        <v>118</v>
      </c>
    </row>
    <row r="15" spans="1:3">
      <c r="A15" s="4" t="s">
        <v>464</v>
      </c>
      <c r="B15" s="5" t="n">
        <v>4661</v>
      </c>
      <c r="C15" s="5" t="n">
        <v>2906</v>
      </c>
    </row>
    <row r="16" spans="1:3">
      <c r="A16" s="4" t="s">
        <v>420</v>
      </c>
    </row>
    <row r="17" spans="1:3">
      <c r="A17" s="3" t="s">
        <v>459</v>
      </c>
    </row>
    <row r="18" spans="1:3">
      <c r="A18" s="4" t="s">
        <v>460</v>
      </c>
      <c r="B18" s="5" t="n">
        <v>59</v>
      </c>
      <c r="C18" s="5" t="n">
        <v>902</v>
      </c>
    </row>
    <row r="19" spans="1:3">
      <c r="A19" s="4" t="s">
        <v>463</v>
      </c>
      <c r="B19" s="5" t="n">
        <v>-25</v>
      </c>
      <c r="C19" s="5" t="n">
        <v>-15</v>
      </c>
    </row>
    <row r="20" spans="1:3">
      <c r="A20" s="4" t="s">
        <v>464</v>
      </c>
      <c r="B20" s="5" t="n">
        <v>34</v>
      </c>
      <c r="C20" s="5" t="n">
        <v>887</v>
      </c>
    </row>
    <row r="21" spans="1:3">
      <c r="A21" s="4" t="s">
        <v>465</v>
      </c>
    </row>
    <row r="22" spans="1:3">
      <c r="A22" s="3" t="s">
        <v>459</v>
      </c>
    </row>
    <row r="23" spans="1:3">
      <c r="A23" s="4" t="s">
        <v>460</v>
      </c>
      <c r="B23" s="5" t="n">
        <v>731</v>
      </c>
      <c r="C23" s="5" t="n">
        <v>441</v>
      </c>
    </row>
    <row r="24" spans="1:3">
      <c r="A24" s="4" t="s">
        <v>463</v>
      </c>
      <c r="B24" s="5" t="n">
        <v>18</v>
      </c>
      <c r="C24" s="5" t="n">
        <v>99</v>
      </c>
    </row>
    <row r="25" spans="1:3">
      <c r="A25" s="4" t="s">
        <v>464</v>
      </c>
      <c r="B25" s="5" t="n">
        <v>749</v>
      </c>
      <c r="C25" s="5" t="n">
        <v>540</v>
      </c>
    </row>
    <row r="26" spans="1:3">
      <c r="A26" s="4" t="s">
        <v>422</v>
      </c>
    </row>
    <row r="27" spans="1:3">
      <c r="A27" s="3" t="s">
        <v>459</v>
      </c>
    </row>
    <row r="28" spans="1:3">
      <c r="A28" s="4" t="s">
        <v>460</v>
      </c>
      <c r="B28" s="5" t="n">
        <v>960</v>
      </c>
      <c r="C28" s="5" t="n">
        <v>898</v>
      </c>
    </row>
    <row r="29" spans="1:3">
      <c r="A29" s="4" t="s">
        <v>463</v>
      </c>
      <c r="B29" s="5" t="n">
        <v>97</v>
      </c>
      <c r="C29" s="5" t="n">
        <v>134</v>
      </c>
    </row>
    <row r="30" spans="1:3">
      <c r="A30" s="4" t="s">
        <v>464</v>
      </c>
      <c r="B30" s="5" t="n">
        <v>1057</v>
      </c>
      <c r="C30" s="5" t="n">
        <v>1032</v>
      </c>
    </row>
    <row r="31" spans="1:3">
      <c r="A31" s="4" t="s">
        <v>418</v>
      </c>
    </row>
    <row r="32" spans="1:3">
      <c r="A32" s="3" t="s">
        <v>459</v>
      </c>
    </row>
    <row r="33" spans="1:3">
      <c r="A33" s="4" t="s">
        <v>460</v>
      </c>
      <c r="B33" s="5" t="n">
        <v>80</v>
      </c>
      <c r="C33" s="5" t="n">
        <v>198</v>
      </c>
    </row>
    <row r="34" spans="1:3">
      <c r="A34" s="4" t="s">
        <v>461</v>
      </c>
      <c r="B34" s="5" t="n">
        <v>-18</v>
      </c>
      <c r="C34" s="5" t="n">
        <v>-6</v>
      </c>
    </row>
    <row r="35" spans="1:3">
      <c r="A35" s="4" t="s">
        <v>462</v>
      </c>
      <c r="B35" s="5" t="n">
        <v>2</v>
      </c>
    </row>
    <row r="36" spans="1:3">
      <c r="A36" s="4" t="s">
        <v>463</v>
      </c>
      <c r="B36" s="5" t="n">
        <v>-7</v>
      </c>
      <c r="C36" s="5" t="n">
        <v>-17</v>
      </c>
    </row>
    <row r="37" spans="1:3">
      <c r="A37" s="4" t="s">
        <v>464</v>
      </c>
      <c r="B37" s="5" t="n">
        <v>57</v>
      </c>
      <c r="C37" s="5" t="n">
        <v>175</v>
      </c>
    </row>
    <row r="38" spans="1:3">
      <c r="A38" s="4" t="s">
        <v>419</v>
      </c>
    </row>
    <row r="39" spans="1:3">
      <c r="A39" s="3" t="s">
        <v>459</v>
      </c>
    </row>
    <row r="40" spans="1:3">
      <c r="A40" s="4" t="s">
        <v>460</v>
      </c>
      <c r="B40" s="5" t="n">
        <v>3</v>
      </c>
      <c r="C40" s="5" t="n">
        <v>167</v>
      </c>
    </row>
    <row r="41" spans="1:3">
      <c r="A41" s="4" t="s">
        <v>463</v>
      </c>
      <c r="B41" s="5" t="n">
        <v>8</v>
      </c>
      <c r="C41" s="5" t="n">
        <v>20</v>
      </c>
    </row>
    <row r="42" spans="1:3">
      <c r="A42" s="4" t="s">
        <v>464</v>
      </c>
      <c r="B42" s="6" t="n">
        <v>11</v>
      </c>
      <c r="C42" s="6" t="n">
        <v>1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1</v>
      </c>
    </row>
    <row r="2" spans="1:3">
      <c r="A2" s="3" t="s">
        <v>445</v>
      </c>
    </row>
    <row r="3" spans="1:3">
      <c r="A3" s="4" t="s">
        <v>467</v>
      </c>
      <c r="B3" s="6" t="n">
        <v>1107471</v>
      </c>
      <c r="C3" s="6" t="n">
        <v>1084795</v>
      </c>
    </row>
    <row r="4" spans="1:3">
      <c r="A4" s="4" t="s">
        <v>468</v>
      </c>
      <c r="B4" s="5" t="n">
        <v>5750</v>
      </c>
      <c r="C4" s="5" t="n">
        <v>5031</v>
      </c>
    </row>
    <row r="5" spans="1:3">
      <c r="A5" s="4" t="s">
        <v>469</v>
      </c>
      <c r="B5" s="5" t="n">
        <v>1115995</v>
      </c>
      <c r="C5" s="5" t="n">
        <v>1092940</v>
      </c>
    </row>
    <row r="6" spans="1:3">
      <c r="A6" s="4" t="s">
        <v>452</v>
      </c>
    </row>
    <row r="7" spans="1:3">
      <c r="A7" s="3" t="s">
        <v>445</v>
      </c>
    </row>
    <row r="8" spans="1:3">
      <c r="A8" s="4" t="s">
        <v>470</v>
      </c>
      <c r="B8" s="5" t="n">
        <v>2094</v>
      </c>
      <c r="C8" s="5" t="n">
        <v>1906</v>
      </c>
    </row>
    <row r="9" spans="1:3">
      <c r="A9" s="4" t="s">
        <v>468</v>
      </c>
      <c r="B9" s="5" t="n">
        <v>558</v>
      </c>
      <c r="C9" s="5" t="n">
        <v>175</v>
      </c>
    </row>
    <row r="10" spans="1:3">
      <c r="A10" s="4" t="s">
        <v>453</v>
      </c>
    </row>
    <row r="11" spans="1:3">
      <c r="A11" s="3" t="s">
        <v>445</v>
      </c>
    </row>
    <row r="12" spans="1:3">
      <c r="A12" s="4" t="s">
        <v>470</v>
      </c>
      <c r="B12" s="5" t="n">
        <v>637</v>
      </c>
      <c r="C12" s="5" t="n">
        <v>920</v>
      </c>
    </row>
    <row r="13" spans="1:3">
      <c r="A13" s="4" t="s">
        <v>468</v>
      </c>
      <c r="B13" s="5" t="n">
        <v>837</v>
      </c>
      <c r="C13" s="5" t="n">
        <v>143</v>
      </c>
    </row>
    <row r="14" spans="1:3">
      <c r="A14" s="4" t="s">
        <v>450</v>
      </c>
    </row>
    <row r="15" spans="1:3">
      <c r="A15" s="3" t="s">
        <v>445</v>
      </c>
    </row>
    <row r="16" spans="1:3">
      <c r="A16" s="4" t="s">
        <v>470</v>
      </c>
      <c r="B16" s="5" t="n">
        <v>43</v>
      </c>
      <c r="C16" s="5" t="n">
        <v>288</v>
      </c>
    </row>
    <row r="17" spans="1:3">
      <c r="A17" s="4" t="s">
        <v>468</v>
      </c>
      <c r="B17" s="5" t="n">
        <v>1300</v>
      </c>
      <c r="C17" s="5" t="n">
        <v>2000</v>
      </c>
    </row>
    <row r="18" spans="1:3">
      <c r="A18" s="4" t="s">
        <v>416</v>
      </c>
    </row>
    <row r="19" spans="1:3">
      <c r="A19" s="3" t="s">
        <v>445</v>
      </c>
    </row>
    <row r="20" spans="1:3">
      <c r="A20" s="4" t="s">
        <v>467</v>
      </c>
      <c r="B20" s="5" t="n">
        <v>158227</v>
      </c>
      <c r="C20" s="5" t="n">
        <v>169206</v>
      </c>
    </row>
    <row r="21" spans="1:3">
      <c r="A21" s="4" t="s">
        <v>468</v>
      </c>
      <c r="B21" s="5" t="n">
        <v>4272</v>
      </c>
      <c r="C21" s="5" t="n">
        <v>3570</v>
      </c>
    </row>
    <row r="22" spans="1:3">
      <c r="A22" s="4" t="s">
        <v>469</v>
      </c>
      <c r="B22" s="5" t="n">
        <v>162934</v>
      </c>
      <c r="C22" s="5" t="n">
        <v>173892</v>
      </c>
    </row>
    <row r="23" spans="1:3">
      <c r="A23" s="4" t="s">
        <v>471</v>
      </c>
    </row>
    <row r="24" spans="1:3">
      <c r="A24" s="3" t="s">
        <v>445</v>
      </c>
    </row>
    <row r="25" spans="1:3">
      <c r="A25" s="4" t="s">
        <v>470</v>
      </c>
      <c r="B25" s="5" t="n">
        <v>275</v>
      </c>
      <c r="C25" s="5" t="n">
        <v>605</v>
      </c>
    </row>
    <row r="26" spans="1:3">
      <c r="A26" s="4" t="s">
        <v>472</v>
      </c>
    </row>
    <row r="27" spans="1:3">
      <c r="A27" s="3" t="s">
        <v>445</v>
      </c>
    </row>
    <row r="28" spans="1:3">
      <c r="A28" s="4" t="s">
        <v>470</v>
      </c>
      <c r="B28" s="5" t="n">
        <v>117</v>
      </c>
      <c r="C28" s="5" t="n">
        <v>223</v>
      </c>
    </row>
    <row r="29" spans="1:3">
      <c r="A29" s="4" t="s">
        <v>473</v>
      </c>
    </row>
    <row r="30" spans="1:3">
      <c r="A30" s="3" t="s">
        <v>445</v>
      </c>
    </row>
    <row r="31" spans="1:3">
      <c r="A31" s="4" t="s">
        <v>470</v>
      </c>
      <c r="B31" s="5" t="n">
        <v>43</v>
      </c>
      <c r="C31" s="5" t="n">
        <v>288</v>
      </c>
    </row>
    <row r="32" spans="1:3">
      <c r="A32" s="4" t="s">
        <v>420</v>
      </c>
    </row>
    <row r="33" spans="1:3">
      <c r="A33" s="3" t="s">
        <v>445</v>
      </c>
    </row>
    <row r="34" spans="1:3">
      <c r="A34" s="4" t="s">
        <v>467</v>
      </c>
      <c r="B34" s="5" t="n">
        <v>277933</v>
      </c>
      <c r="C34" s="5" t="n">
        <v>273909</v>
      </c>
    </row>
    <row r="35" spans="1:3">
      <c r="A35" s="4" t="s">
        <v>468</v>
      </c>
      <c r="B35" s="5" t="n">
        <v>885</v>
      </c>
      <c r="C35" s="5" t="n">
        <v>1090</v>
      </c>
    </row>
    <row r="36" spans="1:3">
      <c r="A36" s="4" t="s">
        <v>469</v>
      </c>
      <c r="B36" s="5" t="n">
        <v>280788</v>
      </c>
      <c r="C36" s="5" t="n">
        <v>275644</v>
      </c>
    </row>
    <row r="37" spans="1:3">
      <c r="A37" s="4" t="s">
        <v>474</v>
      </c>
    </row>
    <row r="38" spans="1:3">
      <c r="A38" s="3" t="s">
        <v>445</v>
      </c>
    </row>
    <row r="39" spans="1:3">
      <c r="A39" s="4" t="s">
        <v>470</v>
      </c>
      <c r="B39" s="5" t="n">
        <v>1641</v>
      </c>
      <c r="C39" s="5" t="n">
        <v>581</v>
      </c>
    </row>
    <row r="40" spans="1:3">
      <c r="A40" s="4" t="s">
        <v>475</v>
      </c>
    </row>
    <row r="41" spans="1:3">
      <c r="A41" s="3" t="s">
        <v>445</v>
      </c>
    </row>
    <row r="42" spans="1:3">
      <c r="A42" s="4" t="s">
        <v>470</v>
      </c>
      <c r="B42" s="5" t="n">
        <v>329</v>
      </c>
      <c r="C42" s="5" t="n">
        <v>64</v>
      </c>
    </row>
    <row r="43" spans="1:3">
      <c r="A43" s="4" t="s">
        <v>421</v>
      </c>
    </row>
    <row r="44" spans="1:3">
      <c r="A44" s="3" t="s">
        <v>445</v>
      </c>
    </row>
    <row r="45" spans="1:3">
      <c r="A45" s="4" t="s">
        <v>467</v>
      </c>
      <c r="B45" s="5" t="n">
        <v>169686</v>
      </c>
      <c r="C45" s="5" t="n">
        <v>159723</v>
      </c>
    </row>
    <row r="46" spans="1:3">
      <c r="A46" s="4" t="s">
        <v>468</v>
      </c>
      <c r="B46" s="5" t="n">
        <v>223</v>
      </c>
    </row>
    <row r="47" spans="1:3">
      <c r="A47" s="4" t="s">
        <v>469</v>
      </c>
      <c r="B47" s="5" t="n">
        <v>169919</v>
      </c>
      <c r="C47" s="5" t="n">
        <v>159734</v>
      </c>
    </row>
    <row r="48" spans="1:3">
      <c r="A48" s="4" t="s">
        <v>476</v>
      </c>
    </row>
    <row r="49" spans="1:3">
      <c r="A49" s="3" t="s">
        <v>445</v>
      </c>
    </row>
    <row r="50" spans="1:3">
      <c r="A50" s="4" t="s">
        <v>470</v>
      </c>
      <c r="C50" s="5" t="n">
        <v>11</v>
      </c>
    </row>
    <row r="51" spans="1:3">
      <c r="A51" s="4" t="s">
        <v>477</v>
      </c>
    </row>
    <row r="52" spans="1:3">
      <c r="A52" s="3" t="s">
        <v>445</v>
      </c>
    </row>
    <row r="53" spans="1:3">
      <c r="A53" s="4" t="s">
        <v>470</v>
      </c>
      <c r="B53" s="5" t="n">
        <v>10</v>
      </c>
    </row>
    <row r="54" spans="1:3">
      <c r="A54" s="4" t="s">
        <v>422</v>
      </c>
    </row>
    <row r="55" spans="1:3">
      <c r="A55" s="3" t="s">
        <v>445</v>
      </c>
    </row>
    <row r="56" spans="1:3">
      <c r="A56" s="4" t="s">
        <v>467</v>
      </c>
      <c r="B56" s="5" t="n">
        <v>417442</v>
      </c>
      <c r="C56" s="5" t="n">
        <v>396559</v>
      </c>
    </row>
    <row r="57" spans="1:3">
      <c r="A57" s="4" t="s">
        <v>468</v>
      </c>
      <c r="B57" s="5" t="n">
        <v>351</v>
      </c>
      <c r="C57" s="5" t="n">
        <v>354</v>
      </c>
    </row>
    <row r="58" spans="1:3">
      <c r="A58" s="4" t="s">
        <v>469</v>
      </c>
      <c r="B58" s="5" t="n">
        <v>418032</v>
      </c>
      <c r="C58" s="5" t="n">
        <v>397953</v>
      </c>
    </row>
    <row r="59" spans="1:3">
      <c r="A59" s="4" t="s">
        <v>478</v>
      </c>
    </row>
    <row r="60" spans="1:3">
      <c r="A60" s="3" t="s">
        <v>445</v>
      </c>
    </row>
    <row r="61" spans="1:3">
      <c r="A61" s="4" t="s">
        <v>470</v>
      </c>
      <c r="B61" s="5" t="n">
        <v>104</v>
      </c>
      <c r="C61" s="5" t="n">
        <v>451</v>
      </c>
    </row>
    <row r="62" spans="1:3">
      <c r="A62" s="4" t="s">
        <v>479</v>
      </c>
    </row>
    <row r="63" spans="1:3">
      <c r="A63" s="3" t="s">
        <v>445</v>
      </c>
    </row>
    <row r="64" spans="1:3">
      <c r="A64" s="4" t="s">
        <v>470</v>
      </c>
      <c r="B64" s="5" t="n">
        <v>135</v>
      </c>
      <c r="C64" s="5" t="n">
        <v>589</v>
      </c>
    </row>
    <row r="65" spans="1:3">
      <c r="A65" s="4" t="s">
        <v>418</v>
      </c>
    </row>
    <row r="66" spans="1:3">
      <c r="A66" s="3" t="s">
        <v>445</v>
      </c>
    </row>
    <row r="67" spans="1:3">
      <c r="A67" s="4" t="s">
        <v>467</v>
      </c>
      <c r="B67" s="5" t="n">
        <v>21492</v>
      </c>
      <c r="C67" s="5" t="n">
        <v>24109</v>
      </c>
    </row>
    <row r="68" spans="1:3">
      <c r="A68" s="4" t="s">
        <v>468</v>
      </c>
      <c r="B68" s="5" t="n">
        <v>19</v>
      </c>
      <c r="C68" s="5" t="n">
        <v>17</v>
      </c>
    </row>
    <row r="69" spans="1:3">
      <c r="A69" s="4" t="s">
        <v>469</v>
      </c>
      <c r="B69" s="5" t="n">
        <v>21631</v>
      </c>
      <c r="C69" s="5" t="n">
        <v>24378</v>
      </c>
    </row>
    <row r="70" spans="1:3">
      <c r="A70" s="4" t="s">
        <v>480</v>
      </c>
    </row>
    <row r="71" spans="1:3">
      <c r="A71" s="3" t="s">
        <v>445</v>
      </c>
    </row>
    <row r="72" spans="1:3">
      <c r="A72" s="4" t="s">
        <v>470</v>
      </c>
      <c r="B72" s="5" t="n">
        <v>74</v>
      </c>
      <c r="C72" s="5" t="n">
        <v>208</v>
      </c>
    </row>
    <row r="73" spans="1:3">
      <c r="A73" s="4" t="s">
        <v>481</v>
      </c>
    </row>
    <row r="74" spans="1:3">
      <c r="A74" s="3" t="s">
        <v>445</v>
      </c>
    </row>
    <row r="75" spans="1:3">
      <c r="A75" s="4" t="s">
        <v>470</v>
      </c>
      <c r="B75" s="5" t="n">
        <v>46</v>
      </c>
      <c r="C75" s="5" t="n">
        <v>44</v>
      </c>
    </row>
    <row r="76" spans="1:3">
      <c r="A76" s="4" t="s">
        <v>419</v>
      </c>
    </row>
    <row r="77" spans="1:3">
      <c r="A77" s="3" t="s">
        <v>445</v>
      </c>
    </row>
    <row r="78" spans="1:3">
      <c r="A78" s="4" t="s">
        <v>467</v>
      </c>
      <c r="B78" s="5" t="n">
        <v>62691</v>
      </c>
      <c r="C78" s="5" t="n">
        <v>61289</v>
      </c>
    </row>
    <row r="79" spans="1:3">
      <c r="A79" s="4" t="s">
        <v>469</v>
      </c>
      <c r="B79" s="6" t="n">
        <v>62691</v>
      </c>
      <c r="C79" s="5" t="n">
        <v>61339</v>
      </c>
    </row>
    <row r="80" spans="1:3">
      <c r="A80" s="4" t="s">
        <v>482</v>
      </c>
    </row>
    <row r="81" spans="1:3">
      <c r="A81" s="3" t="s">
        <v>445</v>
      </c>
    </row>
    <row r="82" spans="1:3">
      <c r="A82" s="4" t="s">
        <v>470</v>
      </c>
      <c r="C82" s="6" t="n">
        <v>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1</v>
      </c>
    </row>
    <row r="2" spans="1:3">
      <c r="A2" s="3" t="s">
        <v>484</v>
      </c>
    </row>
    <row r="3" spans="1:3">
      <c r="A3" s="4" t="s">
        <v>485</v>
      </c>
      <c r="B3" s="6" t="n">
        <v>1115995</v>
      </c>
      <c r="C3" s="6" t="n">
        <v>1092940</v>
      </c>
    </row>
    <row r="4" spans="1:3">
      <c r="A4" s="4" t="s">
        <v>486</v>
      </c>
    </row>
    <row r="5" spans="1:3">
      <c r="A5" s="3" t="s">
        <v>484</v>
      </c>
    </row>
    <row r="6" spans="1:3">
      <c r="A6" s="4" t="s">
        <v>485</v>
      </c>
      <c r="B6" s="5" t="n">
        <v>1083614</v>
      </c>
      <c r="C6" s="5" t="n">
        <v>1057393</v>
      </c>
    </row>
    <row r="7" spans="1:3">
      <c r="A7" s="4" t="s">
        <v>487</v>
      </c>
    </row>
    <row r="8" spans="1:3">
      <c r="A8" s="3" t="s">
        <v>484</v>
      </c>
    </row>
    <row r="9" spans="1:3">
      <c r="A9" s="4" t="s">
        <v>485</v>
      </c>
      <c r="B9" s="5" t="n">
        <v>15158</v>
      </c>
      <c r="C9" s="5" t="n">
        <v>19640</v>
      </c>
    </row>
    <row r="10" spans="1:3">
      <c r="A10" s="4" t="s">
        <v>488</v>
      </c>
    </row>
    <row r="11" spans="1:3">
      <c r="A11" s="3" t="s">
        <v>484</v>
      </c>
    </row>
    <row r="12" spans="1:3">
      <c r="A12" s="4" t="s">
        <v>485</v>
      </c>
      <c r="B12" s="5" t="n">
        <v>17223</v>
      </c>
      <c r="C12" s="5" t="n">
        <v>13156</v>
      </c>
    </row>
    <row r="13" spans="1:3">
      <c r="A13" s="4" t="s">
        <v>489</v>
      </c>
    </row>
    <row r="14" spans="1:3">
      <c r="A14" s="3" t="s">
        <v>484</v>
      </c>
    </row>
    <row r="15" spans="1:3">
      <c r="A15" s="4" t="s">
        <v>485</v>
      </c>
      <c r="C15" s="5" t="n">
        <v>2751</v>
      </c>
    </row>
    <row r="16" spans="1:3">
      <c r="A16" s="4" t="s">
        <v>416</v>
      </c>
    </row>
    <row r="17" spans="1:3">
      <c r="A17" s="3" t="s">
        <v>484</v>
      </c>
    </row>
    <row r="18" spans="1:3">
      <c r="A18" s="4" t="s">
        <v>485</v>
      </c>
      <c r="B18" s="5" t="n">
        <v>162934</v>
      </c>
      <c r="C18" s="5" t="n">
        <v>173892</v>
      </c>
    </row>
    <row r="19" spans="1:3">
      <c r="A19" s="4" t="s">
        <v>490</v>
      </c>
    </row>
    <row r="20" spans="1:3">
      <c r="A20" s="3" t="s">
        <v>484</v>
      </c>
    </row>
    <row r="21" spans="1:3">
      <c r="A21" s="4" t="s">
        <v>485</v>
      </c>
      <c r="B21" s="5" t="n">
        <v>151905</v>
      </c>
      <c r="C21" s="5" t="n">
        <v>163908</v>
      </c>
    </row>
    <row r="22" spans="1:3">
      <c r="A22" s="4" t="s">
        <v>491</v>
      </c>
    </row>
    <row r="23" spans="1:3">
      <c r="A23" s="3" t="s">
        <v>484</v>
      </c>
    </row>
    <row r="24" spans="1:3">
      <c r="A24" s="4" t="s">
        <v>485</v>
      </c>
      <c r="B24" s="5" t="n">
        <v>3252</v>
      </c>
      <c r="C24" s="5" t="n">
        <v>3170</v>
      </c>
    </row>
    <row r="25" spans="1:3">
      <c r="A25" s="4" t="s">
        <v>492</v>
      </c>
    </row>
    <row r="26" spans="1:3">
      <c r="A26" s="3" t="s">
        <v>484</v>
      </c>
    </row>
    <row r="27" spans="1:3">
      <c r="A27" s="4" t="s">
        <v>485</v>
      </c>
      <c r="B27" s="5" t="n">
        <v>7777</v>
      </c>
      <c r="C27" s="5" t="n">
        <v>6601</v>
      </c>
    </row>
    <row r="28" spans="1:3">
      <c r="A28" s="4" t="s">
        <v>493</v>
      </c>
    </row>
    <row r="29" spans="1:3">
      <c r="A29" s="3" t="s">
        <v>484</v>
      </c>
    </row>
    <row r="30" spans="1:3">
      <c r="A30" s="4" t="s">
        <v>485</v>
      </c>
      <c r="C30" s="5" t="n">
        <v>213</v>
      </c>
    </row>
    <row r="31" spans="1:3">
      <c r="A31" s="4" t="s">
        <v>420</v>
      </c>
    </row>
    <row r="32" spans="1:3">
      <c r="A32" s="3" t="s">
        <v>484</v>
      </c>
    </row>
    <row r="33" spans="1:3">
      <c r="A33" s="4" t="s">
        <v>485</v>
      </c>
      <c r="B33" s="5" t="n">
        <v>280788</v>
      </c>
      <c r="C33" s="5" t="n">
        <v>275644</v>
      </c>
    </row>
    <row r="34" spans="1:3">
      <c r="A34" s="4" t="s">
        <v>494</v>
      </c>
    </row>
    <row r="35" spans="1:3">
      <c r="A35" s="3" t="s">
        <v>484</v>
      </c>
    </row>
    <row r="36" spans="1:3">
      <c r="A36" s="4" t="s">
        <v>485</v>
      </c>
      <c r="B36" s="5" t="n">
        <v>277797</v>
      </c>
      <c r="C36" s="5" t="n">
        <v>270839</v>
      </c>
    </row>
    <row r="37" spans="1:3">
      <c r="A37" s="4" t="s">
        <v>495</v>
      </c>
    </row>
    <row r="38" spans="1:3">
      <c r="A38" s="3" t="s">
        <v>484</v>
      </c>
    </row>
    <row r="39" spans="1:3">
      <c r="A39" s="4" t="s">
        <v>485</v>
      </c>
      <c r="B39" s="5" t="n">
        <v>691</v>
      </c>
      <c r="C39" s="5" t="n">
        <v>1714</v>
      </c>
    </row>
    <row r="40" spans="1:3">
      <c r="A40" s="4" t="s">
        <v>496</v>
      </c>
    </row>
    <row r="41" spans="1:3">
      <c r="A41" s="3" t="s">
        <v>484</v>
      </c>
    </row>
    <row r="42" spans="1:3">
      <c r="A42" s="4" t="s">
        <v>485</v>
      </c>
      <c r="B42" s="5" t="n">
        <v>2300</v>
      </c>
      <c r="C42" s="5" t="n">
        <v>2547</v>
      </c>
    </row>
    <row r="43" spans="1:3">
      <c r="A43" s="4" t="s">
        <v>497</v>
      </c>
    </row>
    <row r="44" spans="1:3">
      <c r="A44" s="3" t="s">
        <v>484</v>
      </c>
    </row>
    <row r="45" spans="1:3">
      <c r="A45" s="4" t="s">
        <v>485</v>
      </c>
      <c r="C45" s="5" t="n">
        <v>544</v>
      </c>
    </row>
    <row r="46" spans="1:3">
      <c r="A46" s="4" t="s">
        <v>421</v>
      </c>
    </row>
    <row r="47" spans="1:3">
      <c r="A47" s="3" t="s">
        <v>484</v>
      </c>
    </row>
    <row r="48" spans="1:3">
      <c r="A48" s="4" t="s">
        <v>485</v>
      </c>
      <c r="B48" s="5" t="n">
        <v>169919</v>
      </c>
      <c r="C48" s="5" t="n">
        <v>159734</v>
      </c>
    </row>
    <row r="49" spans="1:3">
      <c r="A49" s="4" t="s">
        <v>498</v>
      </c>
    </row>
    <row r="50" spans="1:3">
      <c r="A50" s="3" t="s">
        <v>484</v>
      </c>
    </row>
    <row r="51" spans="1:3">
      <c r="A51" s="4" t="s">
        <v>485</v>
      </c>
      <c r="B51" s="5" t="n">
        <v>167664</v>
      </c>
      <c r="C51" s="5" t="n">
        <v>157688</v>
      </c>
    </row>
    <row r="52" spans="1:3">
      <c r="A52" s="4" t="s">
        <v>499</v>
      </c>
    </row>
    <row r="53" spans="1:3">
      <c r="A53" s="3" t="s">
        <v>484</v>
      </c>
    </row>
    <row r="54" spans="1:3">
      <c r="A54" s="4" t="s">
        <v>485</v>
      </c>
      <c r="B54" s="5" t="n">
        <v>10</v>
      </c>
      <c r="C54" s="5" t="n">
        <v>24</v>
      </c>
    </row>
    <row r="55" spans="1:3">
      <c r="A55" s="4" t="s">
        <v>500</v>
      </c>
    </row>
    <row r="56" spans="1:3">
      <c r="A56" s="3" t="s">
        <v>484</v>
      </c>
    </row>
    <row r="57" spans="1:3">
      <c r="A57" s="4" t="s">
        <v>485</v>
      </c>
      <c r="B57" s="5" t="n">
        <v>2245</v>
      </c>
      <c r="C57" s="5" t="n">
        <v>2022</v>
      </c>
    </row>
    <row r="58" spans="1:3">
      <c r="A58" s="4" t="s">
        <v>422</v>
      </c>
    </row>
    <row r="59" spans="1:3">
      <c r="A59" s="3" t="s">
        <v>484</v>
      </c>
    </row>
    <row r="60" spans="1:3">
      <c r="A60" s="4" t="s">
        <v>485</v>
      </c>
      <c r="B60" s="5" t="n">
        <v>418032</v>
      </c>
      <c r="C60" s="5" t="n">
        <v>397953</v>
      </c>
    </row>
    <row r="61" spans="1:3">
      <c r="A61" s="4" t="s">
        <v>501</v>
      </c>
    </row>
    <row r="62" spans="1:3">
      <c r="A62" s="3" t="s">
        <v>484</v>
      </c>
    </row>
    <row r="63" spans="1:3">
      <c r="A63" s="4" t="s">
        <v>485</v>
      </c>
      <c r="B63" s="5" t="n">
        <v>402034</v>
      </c>
      <c r="C63" s="5" t="n">
        <v>383323</v>
      </c>
    </row>
    <row r="64" spans="1:3">
      <c r="A64" s="4" t="s">
        <v>502</v>
      </c>
    </row>
    <row r="65" spans="1:3">
      <c r="A65" s="3" t="s">
        <v>484</v>
      </c>
    </row>
    <row r="66" spans="1:3">
      <c r="A66" s="4" t="s">
        <v>485</v>
      </c>
      <c r="B66" s="5" t="n">
        <v>11203</v>
      </c>
      <c r="C66" s="5" t="n">
        <v>12412</v>
      </c>
    </row>
    <row r="67" spans="1:3">
      <c r="A67" s="4" t="s">
        <v>503</v>
      </c>
    </row>
    <row r="68" spans="1:3">
      <c r="A68" s="3" t="s">
        <v>484</v>
      </c>
    </row>
    <row r="69" spans="1:3">
      <c r="A69" s="4" t="s">
        <v>485</v>
      </c>
      <c r="B69" s="5" t="n">
        <v>4795</v>
      </c>
      <c r="C69" s="5" t="n">
        <v>1806</v>
      </c>
    </row>
    <row r="70" spans="1:3">
      <c r="A70" s="4" t="s">
        <v>504</v>
      </c>
    </row>
    <row r="71" spans="1:3">
      <c r="A71" s="3" t="s">
        <v>484</v>
      </c>
    </row>
    <row r="72" spans="1:3">
      <c r="A72" s="4" t="s">
        <v>485</v>
      </c>
      <c r="C72" s="5" t="n">
        <v>412</v>
      </c>
    </row>
    <row r="73" spans="1:3">
      <c r="A73" s="4" t="s">
        <v>418</v>
      </c>
    </row>
    <row r="74" spans="1:3">
      <c r="A74" s="3" t="s">
        <v>484</v>
      </c>
    </row>
    <row r="75" spans="1:3">
      <c r="A75" s="4" t="s">
        <v>485</v>
      </c>
      <c r="B75" s="5" t="n">
        <v>21631</v>
      </c>
      <c r="C75" s="5" t="n">
        <v>24378</v>
      </c>
    </row>
    <row r="76" spans="1:3">
      <c r="A76" s="4" t="s">
        <v>505</v>
      </c>
    </row>
    <row r="77" spans="1:3">
      <c r="A77" s="3" t="s">
        <v>484</v>
      </c>
    </row>
    <row r="78" spans="1:3">
      <c r="A78" s="4" t="s">
        <v>485</v>
      </c>
      <c r="B78" s="5" t="n">
        <v>21537</v>
      </c>
      <c r="C78" s="5" t="n">
        <v>20798</v>
      </c>
    </row>
    <row r="79" spans="1:3">
      <c r="A79" s="4" t="s">
        <v>506</v>
      </c>
    </row>
    <row r="80" spans="1:3">
      <c r="A80" s="3" t="s">
        <v>484</v>
      </c>
    </row>
    <row r="81" spans="1:3">
      <c r="A81" s="4" t="s">
        <v>485</v>
      </c>
      <c r="B81" s="5" t="n">
        <v>2</v>
      </c>
      <c r="C81" s="5" t="n">
        <v>1836</v>
      </c>
    </row>
    <row r="82" spans="1:3">
      <c r="A82" s="4" t="s">
        <v>507</v>
      </c>
    </row>
    <row r="83" spans="1:3">
      <c r="A83" s="3" t="s">
        <v>484</v>
      </c>
    </row>
    <row r="84" spans="1:3">
      <c r="A84" s="4" t="s">
        <v>485</v>
      </c>
      <c r="B84" s="5" t="n">
        <v>92</v>
      </c>
      <c r="C84" s="5" t="n">
        <v>180</v>
      </c>
    </row>
    <row r="85" spans="1:3">
      <c r="A85" s="4" t="s">
        <v>508</v>
      </c>
    </row>
    <row r="86" spans="1:3">
      <c r="A86" s="3" t="s">
        <v>484</v>
      </c>
    </row>
    <row r="87" spans="1:3">
      <c r="A87" s="4" t="s">
        <v>485</v>
      </c>
      <c r="C87" s="5" t="n">
        <v>1564</v>
      </c>
    </row>
    <row r="88" spans="1:3">
      <c r="A88" s="4" t="s">
        <v>419</v>
      </c>
    </row>
    <row r="89" spans="1:3">
      <c r="A89" s="3" t="s">
        <v>484</v>
      </c>
    </row>
    <row r="90" spans="1:3">
      <c r="A90" s="4" t="s">
        <v>485</v>
      </c>
      <c r="B90" s="5" t="n">
        <v>62691</v>
      </c>
      <c r="C90" s="5" t="n">
        <v>61339</v>
      </c>
    </row>
    <row r="91" spans="1:3">
      <c r="A91" s="4" t="s">
        <v>509</v>
      </c>
    </row>
    <row r="92" spans="1:3">
      <c r="A92" s="3" t="s">
        <v>484</v>
      </c>
    </row>
    <row r="93" spans="1:3">
      <c r="A93" s="4" t="s">
        <v>485</v>
      </c>
      <c r="B93" s="5" t="n">
        <v>62677</v>
      </c>
      <c r="C93" s="5" t="n">
        <v>60837</v>
      </c>
    </row>
    <row r="94" spans="1:3">
      <c r="A94" s="4" t="s">
        <v>510</v>
      </c>
    </row>
    <row r="95" spans="1:3">
      <c r="A95" s="3" t="s">
        <v>484</v>
      </c>
    </row>
    <row r="96" spans="1:3">
      <c r="A96" s="4" t="s">
        <v>485</v>
      </c>
      <c r="C96" s="5" t="n">
        <v>484</v>
      </c>
    </row>
    <row r="97" spans="1:3">
      <c r="A97" s="4" t="s">
        <v>511</v>
      </c>
    </row>
    <row r="98" spans="1:3">
      <c r="A98" s="3" t="s">
        <v>484</v>
      </c>
    </row>
    <row r="99" spans="1:3">
      <c r="A99" s="4" t="s">
        <v>485</v>
      </c>
      <c r="B99" s="6" t="n">
        <v>14</v>
      </c>
    </row>
    <row r="100" spans="1:3">
      <c r="A100" s="4" t="s">
        <v>512</v>
      </c>
    </row>
    <row r="101" spans="1:3">
      <c r="A101" s="3" t="s">
        <v>484</v>
      </c>
    </row>
    <row r="102" spans="1:3">
      <c r="A102" s="4" t="s">
        <v>485</v>
      </c>
      <c r="C102" s="6"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1</v>
      </c>
    </row>
    <row r="2" spans="1:3">
      <c r="A2" s="3" t="s">
        <v>514</v>
      </c>
    </row>
    <row r="3" spans="1:3">
      <c r="A3" s="4" t="s">
        <v>515</v>
      </c>
      <c r="B3" s="6" t="n">
        <v>5741</v>
      </c>
      <c r="C3" s="6" t="n">
        <v>4850</v>
      </c>
    </row>
    <row r="4" spans="1:3">
      <c r="A4" s="4" t="s">
        <v>516</v>
      </c>
      <c r="B4" s="5" t="n">
        <v>1110254</v>
      </c>
      <c r="C4" s="5" t="n">
        <v>1088090</v>
      </c>
    </row>
    <row r="5" spans="1:3">
      <c r="A5" s="4" t="s">
        <v>517</v>
      </c>
      <c r="B5" s="5" t="n">
        <v>1705</v>
      </c>
      <c r="C5" s="5" t="n">
        <v>1267</v>
      </c>
    </row>
    <row r="6" spans="1:3">
      <c r="A6" s="4" t="s">
        <v>518</v>
      </c>
      <c r="B6" s="5" t="n">
        <v>4864</v>
      </c>
      <c r="C6" s="5" t="n">
        <v>5019</v>
      </c>
    </row>
    <row r="7" spans="1:3">
      <c r="A7" s="4" t="s">
        <v>416</v>
      </c>
    </row>
    <row r="8" spans="1:3">
      <c r="A8" s="3" t="s">
        <v>514</v>
      </c>
    </row>
    <row r="9" spans="1:3">
      <c r="A9" s="4" t="s">
        <v>515</v>
      </c>
      <c r="B9" s="5" t="n">
        <v>4291</v>
      </c>
      <c r="C9" s="5" t="n">
        <v>3640</v>
      </c>
    </row>
    <row r="10" spans="1:3">
      <c r="A10" s="4" t="s">
        <v>516</v>
      </c>
      <c r="B10" s="5" t="n">
        <v>158643</v>
      </c>
      <c r="C10" s="5" t="n">
        <v>170252</v>
      </c>
    </row>
    <row r="11" spans="1:3">
      <c r="A11" s="4" t="s">
        <v>517</v>
      </c>
      <c r="B11" s="5" t="n">
        <v>1696</v>
      </c>
      <c r="C11" s="5" t="n">
        <v>1234</v>
      </c>
    </row>
    <row r="12" spans="1:3">
      <c r="A12" s="4" t="s">
        <v>518</v>
      </c>
      <c r="B12" s="5" t="n">
        <v>2965</v>
      </c>
      <c r="C12" s="5" t="n">
        <v>3219</v>
      </c>
    </row>
    <row r="13" spans="1:3">
      <c r="A13" s="4" t="s">
        <v>420</v>
      </c>
    </row>
    <row r="14" spans="1:3">
      <c r="A14" s="3" t="s">
        <v>514</v>
      </c>
    </row>
    <row r="15" spans="1:3">
      <c r="A15" s="4" t="s">
        <v>515</v>
      </c>
      <c r="B15" s="5" t="n">
        <v>963</v>
      </c>
      <c r="C15" s="5" t="n">
        <v>1193</v>
      </c>
    </row>
    <row r="16" spans="1:3">
      <c r="A16" s="4" t="s">
        <v>516</v>
      </c>
      <c r="B16" s="5" t="n">
        <v>279825</v>
      </c>
      <c r="C16" s="5" t="n">
        <v>274451</v>
      </c>
    </row>
    <row r="17" spans="1:3">
      <c r="A17" s="4" t="s">
        <v>517</v>
      </c>
      <c r="B17" s="5" t="n">
        <v>5</v>
      </c>
      <c r="C17" s="5" t="n">
        <v>29</v>
      </c>
    </row>
    <row r="18" spans="1:3">
      <c r="A18" s="4" t="s">
        <v>518</v>
      </c>
      <c r="B18" s="5" t="n">
        <v>29</v>
      </c>
      <c r="C18" s="5" t="n">
        <v>30</v>
      </c>
    </row>
    <row r="19" spans="1:3">
      <c r="A19" s="4" t="s">
        <v>421</v>
      </c>
    </row>
    <row r="20" spans="1:3">
      <c r="A20" s="3" t="s">
        <v>514</v>
      </c>
    </row>
    <row r="21" spans="1:3">
      <c r="A21" s="4" t="s">
        <v>515</v>
      </c>
      <c r="B21" s="5" t="n">
        <v>224</v>
      </c>
    </row>
    <row r="22" spans="1:3">
      <c r="A22" s="4" t="s">
        <v>516</v>
      </c>
      <c r="B22" s="5" t="n">
        <v>169695</v>
      </c>
      <c r="C22" s="5" t="n">
        <v>159734</v>
      </c>
    </row>
    <row r="23" spans="1:3">
      <c r="A23" s="4" t="s">
        <v>518</v>
      </c>
      <c r="B23" s="5" t="n">
        <v>749</v>
      </c>
      <c r="C23" s="5" t="n">
        <v>731</v>
      </c>
    </row>
    <row r="24" spans="1:3">
      <c r="A24" s="4" t="s">
        <v>422</v>
      </c>
    </row>
    <row r="25" spans="1:3">
      <c r="A25" s="3" t="s">
        <v>514</v>
      </c>
    </row>
    <row r="26" spans="1:3">
      <c r="A26" s="4" t="s">
        <v>515</v>
      </c>
      <c r="B26" s="5" t="n">
        <v>246</v>
      </c>
    </row>
    <row r="27" spans="1:3">
      <c r="A27" s="4" t="s">
        <v>516</v>
      </c>
      <c r="B27" s="5" t="n">
        <v>417786</v>
      </c>
      <c r="C27" s="5" t="n">
        <v>397953</v>
      </c>
    </row>
    <row r="28" spans="1:3">
      <c r="A28" s="4" t="s">
        <v>518</v>
      </c>
      <c r="B28" s="5" t="n">
        <v>1057</v>
      </c>
      <c r="C28" s="5" t="n">
        <v>960</v>
      </c>
    </row>
    <row r="29" spans="1:3">
      <c r="A29" s="4" t="s">
        <v>418</v>
      </c>
    </row>
    <row r="30" spans="1:3">
      <c r="A30" s="3" t="s">
        <v>514</v>
      </c>
    </row>
    <row r="31" spans="1:3">
      <c r="A31" s="4" t="s">
        <v>515</v>
      </c>
      <c r="B31" s="5" t="n">
        <v>17</v>
      </c>
      <c r="C31" s="5" t="n">
        <v>17</v>
      </c>
    </row>
    <row r="32" spans="1:3">
      <c r="A32" s="4" t="s">
        <v>516</v>
      </c>
      <c r="B32" s="5" t="n">
        <v>21614</v>
      </c>
      <c r="C32" s="5" t="n">
        <v>24361</v>
      </c>
    </row>
    <row r="33" spans="1:3">
      <c r="A33" s="4" t="s">
        <v>517</v>
      </c>
      <c r="B33" s="5" t="n">
        <v>4</v>
      </c>
      <c r="C33" s="5" t="n">
        <v>4</v>
      </c>
    </row>
    <row r="34" spans="1:3">
      <c r="A34" s="4" t="s">
        <v>518</v>
      </c>
      <c r="B34" s="5" t="n">
        <v>53</v>
      </c>
      <c r="C34" s="5" t="n">
        <v>76</v>
      </c>
    </row>
    <row r="35" spans="1:3">
      <c r="A35" s="4" t="s">
        <v>419</v>
      </c>
    </row>
    <row r="36" spans="1:3">
      <c r="A36" s="3" t="s">
        <v>514</v>
      </c>
    </row>
    <row r="37" spans="1:3">
      <c r="A37" s="4" t="s">
        <v>516</v>
      </c>
      <c r="B37" s="5" t="n">
        <v>62691</v>
      </c>
      <c r="C37" s="5" t="n">
        <v>61339</v>
      </c>
    </row>
    <row r="38" spans="1:3">
      <c r="A38" s="4" t="s">
        <v>518</v>
      </c>
      <c r="B38" s="6" t="n">
        <v>11</v>
      </c>
      <c r="C38" s="6"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89</v>
      </c>
      <c r="D2" s="2" t="s">
        <v>31</v>
      </c>
    </row>
    <row r="3" spans="1:4">
      <c r="A3" s="3" t="s">
        <v>520</v>
      </c>
    </row>
    <row r="4" spans="1:4">
      <c r="A4" s="4" t="s">
        <v>521</v>
      </c>
      <c r="B4" s="6" t="n">
        <v>2581</v>
      </c>
      <c r="D4" s="6" t="n">
        <v>1976</v>
      </c>
    </row>
    <row r="5" spans="1:4">
      <c r="A5" s="4" t="s">
        <v>522</v>
      </c>
      <c r="B5" s="5" t="n">
        <v>7508</v>
      </c>
      <c r="D5" s="5" t="n">
        <v>5533</v>
      </c>
    </row>
    <row r="6" spans="1:4">
      <c r="A6" s="4" t="s">
        <v>523</v>
      </c>
      <c r="B6" s="5" t="n">
        <v>1705</v>
      </c>
      <c r="D6" s="5" t="n">
        <v>1267</v>
      </c>
    </row>
    <row r="7" spans="1:4">
      <c r="A7" s="4" t="s">
        <v>524</v>
      </c>
      <c r="B7" s="5" t="n">
        <v>3160</v>
      </c>
      <c r="D7" s="5" t="n">
        <v>2874</v>
      </c>
    </row>
    <row r="8" spans="1:4">
      <c r="A8" s="4" t="s">
        <v>525</v>
      </c>
      <c r="B8" s="5" t="n">
        <v>5194</v>
      </c>
      <c r="D8" s="5" t="n">
        <v>4586</v>
      </c>
    </row>
    <row r="9" spans="1:4">
      <c r="A9" s="4" t="s">
        <v>526</v>
      </c>
      <c r="B9" s="5" t="n">
        <v>5918</v>
      </c>
      <c r="C9" s="6" t="n">
        <v>3919</v>
      </c>
    </row>
    <row r="10" spans="1:4">
      <c r="A10" s="4" t="s">
        <v>416</v>
      </c>
    </row>
    <row r="11" spans="1:4">
      <c r="A11" s="3" t="s">
        <v>520</v>
      </c>
    </row>
    <row r="12" spans="1:4">
      <c r="A12" s="4" t="s">
        <v>521</v>
      </c>
      <c r="B12" s="5" t="n">
        <v>2546</v>
      </c>
      <c r="D12" s="5" t="n">
        <v>1843</v>
      </c>
    </row>
    <row r="13" spans="1:4">
      <c r="A13" s="4" t="s">
        <v>522</v>
      </c>
      <c r="B13" s="5" t="n">
        <v>7473</v>
      </c>
      <c r="D13" s="5" t="n">
        <v>5392</v>
      </c>
    </row>
    <row r="14" spans="1:4">
      <c r="A14" s="4" t="s">
        <v>523</v>
      </c>
      <c r="B14" s="5" t="n">
        <v>1696</v>
      </c>
      <c r="D14" s="5" t="n">
        <v>1234</v>
      </c>
    </row>
    <row r="15" spans="1:4">
      <c r="A15" s="4" t="s">
        <v>524</v>
      </c>
      <c r="B15" s="5" t="n">
        <v>1745</v>
      </c>
      <c r="D15" s="5" t="n">
        <v>1797</v>
      </c>
    </row>
    <row r="16" spans="1:4">
      <c r="A16" s="4" t="s">
        <v>525</v>
      </c>
      <c r="B16" s="5" t="n">
        <v>3745</v>
      </c>
      <c r="D16" s="5" t="n">
        <v>3500</v>
      </c>
    </row>
    <row r="17" spans="1:4">
      <c r="A17" s="4" t="s">
        <v>526</v>
      </c>
      <c r="B17" s="5" t="n">
        <v>4457</v>
      </c>
      <c r="C17" s="5" t="n">
        <v>1913</v>
      </c>
    </row>
    <row r="18" spans="1:4">
      <c r="A18" s="4" t="s">
        <v>420</v>
      </c>
    </row>
    <row r="19" spans="1:4">
      <c r="A19" s="3" t="s">
        <v>520</v>
      </c>
    </row>
    <row r="20" spans="1:4">
      <c r="A20" s="4" t="s">
        <v>521</v>
      </c>
      <c r="B20" s="5" t="n">
        <v>18</v>
      </c>
      <c r="D20" s="5" t="n">
        <v>116</v>
      </c>
    </row>
    <row r="21" spans="1:4">
      <c r="A21" s="4" t="s">
        <v>522</v>
      </c>
      <c r="B21" s="5" t="n">
        <v>18</v>
      </c>
      <c r="D21" s="5" t="n">
        <v>124</v>
      </c>
    </row>
    <row r="22" spans="1:4">
      <c r="A22" s="4" t="s">
        <v>523</v>
      </c>
      <c r="B22" s="5" t="n">
        <v>5</v>
      </c>
      <c r="D22" s="5" t="n">
        <v>29</v>
      </c>
    </row>
    <row r="23" spans="1:4">
      <c r="A23" s="4" t="s">
        <v>524</v>
      </c>
      <c r="B23" s="5" t="n">
        <v>945</v>
      </c>
      <c r="D23" s="5" t="n">
        <v>1077</v>
      </c>
    </row>
    <row r="24" spans="1:4">
      <c r="A24" s="4" t="s">
        <v>525</v>
      </c>
      <c r="B24" s="5" t="n">
        <v>979</v>
      </c>
      <c r="D24" s="5" t="n">
        <v>1086</v>
      </c>
    </row>
    <row r="25" spans="1:4">
      <c r="A25" s="4" t="s">
        <v>526</v>
      </c>
      <c r="B25" s="5" t="n">
        <v>972</v>
      </c>
      <c r="C25" s="5" t="n">
        <v>1463</v>
      </c>
    </row>
    <row r="26" spans="1:4">
      <c r="A26" s="4" t="s">
        <v>421</v>
      </c>
    </row>
    <row r="27" spans="1:4">
      <c r="A27" s="3" t="s">
        <v>520</v>
      </c>
    </row>
    <row r="28" spans="1:4">
      <c r="A28" s="4" t="s">
        <v>524</v>
      </c>
      <c r="B28" s="5" t="n">
        <v>224</v>
      </c>
    </row>
    <row r="29" spans="1:4">
      <c r="A29" s="4" t="s">
        <v>525</v>
      </c>
      <c r="B29" s="5" t="n">
        <v>224</v>
      </c>
    </row>
    <row r="30" spans="1:4">
      <c r="A30" s="4" t="s">
        <v>526</v>
      </c>
      <c r="B30" s="5" t="n">
        <v>224</v>
      </c>
    </row>
    <row r="31" spans="1:4">
      <c r="A31" s="4" t="s">
        <v>422</v>
      </c>
    </row>
    <row r="32" spans="1:4">
      <c r="A32" s="3" t="s">
        <v>520</v>
      </c>
    </row>
    <row r="33" spans="1:4">
      <c r="A33" s="4" t="s">
        <v>524</v>
      </c>
      <c r="B33" s="5" t="n">
        <v>246</v>
      </c>
    </row>
    <row r="34" spans="1:4">
      <c r="A34" s="4" t="s">
        <v>525</v>
      </c>
      <c r="B34" s="5" t="n">
        <v>246</v>
      </c>
    </row>
    <row r="35" spans="1:4">
      <c r="A35" s="4" t="s">
        <v>526</v>
      </c>
      <c r="B35" s="5" t="n">
        <v>247</v>
      </c>
      <c r="C35" s="5" t="n">
        <v>437</v>
      </c>
    </row>
    <row r="36" spans="1:4">
      <c r="A36" s="4" t="s">
        <v>418</v>
      </c>
    </row>
    <row r="37" spans="1:4">
      <c r="A37" s="3" t="s">
        <v>520</v>
      </c>
    </row>
    <row r="38" spans="1:4">
      <c r="A38" s="4" t="s">
        <v>521</v>
      </c>
      <c r="B38" s="5" t="n">
        <v>17</v>
      </c>
      <c r="D38" s="5" t="n">
        <v>17</v>
      </c>
    </row>
    <row r="39" spans="1:4">
      <c r="A39" s="4" t="s">
        <v>522</v>
      </c>
      <c r="B39" s="5" t="n">
        <v>17</v>
      </c>
      <c r="D39" s="5" t="n">
        <v>17</v>
      </c>
    </row>
    <row r="40" spans="1:4">
      <c r="A40" s="4" t="s">
        <v>523</v>
      </c>
      <c r="B40" s="5" t="n">
        <v>4</v>
      </c>
      <c r="D40" s="6" t="n">
        <v>4</v>
      </c>
    </row>
    <row r="41" spans="1:4">
      <c r="A41" s="4" t="s">
        <v>526</v>
      </c>
      <c r="B41" s="6" t="n">
        <v>18</v>
      </c>
      <c r="C41" s="6" t="n">
        <v>1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s>
  <sheetData>
    <row r="1" spans="1:4">
      <c r="A1" s="1" t="s">
        <v>527</v>
      </c>
      <c r="B1" s="2" t="s">
        <v>1</v>
      </c>
      <c r="D1" s="2" t="s">
        <v>528</v>
      </c>
    </row>
    <row r="2" spans="1:4">
      <c r="B2" s="2" t="s">
        <v>529</v>
      </c>
      <c r="C2" s="2" t="s">
        <v>530</v>
      </c>
      <c r="D2" s="2" t="s">
        <v>531</v>
      </c>
    </row>
    <row r="3" spans="1:4">
      <c r="A3" s="3" t="s">
        <v>532</v>
      </c>
    </row>
    <row r="4" spans="1:4">
      <c r="A4" s="4" t="s">
        <v>533</v>
      </c>
      <c r="B4" s="5" t="n">
        <v>12</v>
      </c>
      <c r="D4" s="5" t="n">
        <v>12</v>
      </c>
    </row>
    <row r="5" spans="1:4">
      <c r="A5" s="4" t="s">
        <v>534</v>
      </c>
      <c r="B5" s="6" t="n">
        <v>625</v>
      </c>
      <c r="D5" s="6" t="n">
        <v>658</v>
      </c>
    </row>
    <row r="6" spans="1:4">
      <c r="A6" s="4" t="s">
        <v>535</v>
      </c>
      <c r="B6" s="6" t="n">
        <v>128</v>
      </c>
      <c r="D6" s="6" t="n">
        <v>149</v>
      </c>
    </row>
    <row r="7" spans="1:4">
      <c r="A7" s="4" t="s">
        <v>416</v>
      </c>
    </row>
    <row r="8" spans="1:4">
      <c r="A8" s="3" t="s">
        <v>532</v>
      </c>
    </row>
    <row r="9" spans="1:4">
      <c r="A9" s="4" t="s">
        <v>533</v>
      </c>
      <c r="C9" s="5" t="n">
        <v>5</v>
      </c>
    </row>
    <row r="10" spans="1:4">
      <c r="A10" s="4" t="s">
        <v>536</v>
      </c>
    </row>
    <row r="11" spans="1:4">
      <c r="A11" s="3" t="s">
        <v>532</v>
      </c>
    </row>
    <row r="12" spans="1:4">
      <c r="A12" s="4" t="s">
        <v>533</v>
      </c>
      <c r="B12" s="5" t="n">
        <v>5</v>
      </c>
      <c r="D12" s="5" t="n">
        <v>5</v>
      </c>
    </row>
    <row r="13" spans="1:4">
      <c r="A13" s="4" t="s">
        <v>534</v>
      </c>
      <c r="B13" s="6" t="n">
        <v>204</v>
      </c>
      <c r="D13" s="6" t="n">
        <v>210</v>
      </c>
    </row>
    <row r="14" spans="1:4">
      <c r="A14" s="4" t="s">
        <v>537</v>
      </c>
    </row>
    <row r="15" spans="1:4">
      <c r="A15" s="3" t="s">
        <v>532</v>
      </c>
    </row>
    <row r="16" spans="1:4">
      <c r="A16" s="4" t="s">
        <v>533</v>
      </c>
      <c r="B16" s="5" t="n">
        <v>3</v>
      </c>
      <c r="D16" s="5" t="n">
        <v>3</v>
      </c>
    </row>
    <row r="17" spans="1:4">
      <c r="A17" s="4" t="s">
        <v>534</v>
      </c>
      <c r="B17" s="6" t="n">
        <v>68</v>
      </c>
      <c r="D17" s="6" t="n">
        <v>69</v>
      </c>
    </row>
    <row r="18" spans="1:4">
      <c r="A18" s="4" t="s">
        <v>538</v>
      </c>
    </row>
    <row r="19" spans="1:4">
      <c r="A19" s="3" t="s">
        <v>532</v>
      </c>
    </row>
    <row r="20" spans="1:4">
      <c r="A20" s="4" t="s">
        <v>533</v>
      </c>
      <c r="B20" s="5" t="n">
        <v>2</v>
      </c>
      <c r="D20" s="5" t="n">
        <v>2</v>
      </c>
    </row>
    <row r="21" spans="1:4">
      <c r="A21" s="4" t="s">
        <v>534</v>
      </c>
      <c r="B21" s="6" t="n">
        <v>136</v>
      </c>
      <c r="D21" s="6" t="n">
        <v>141</v>
      </c>
    </row>
    <row r="22" spans="1:4">
      <c r="A22" s="4" t="s">
        <v>539</v>
      </c>
    </row>
    <row r="23" spans="1:4">
      <c r="A23" s="3" t="s">
        <v>532</v>
      </c>
    </row>
    <row r="24" spans="1:4">
      <c r="A24" s="4" t="s">
        <v>533</v>
      </c>
      <c r="B24" s="5" t="n">
        <v>7</v>
      </c>
      <c r="D24" s="5" t="n">
        <v>7</v>
      </c>
    </row>
    <row r="25" spans="1:4">
      <c r="A25" s="4" t="s">
        <v>534</v>
      </c>
      <c r="B25" s="6" t="n">
        <v>421</v>
      </c>
      <c r="D25" s="6" t="n">
        <v>4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s>
  <sheetData>
    <row r="1" spans="1:4">
      <c r="A1" s="1" t="s">
        <v>540</v>
      </c>
      <c r="B1" s="2" t="s">
        <v>1</v>
      </c>
      <c r="D1" s="2" t="s">
        <v>528</v>
      </c>
    </row>
    <row r="2" spans="1:4">
      <c r="B2" s="2" t="s">
        <v>541</v>
      </c>
      <c r="C2" s="2" t="s">
        <v>542</v>
      </c>
      <c r="D2" s="2" t="s">
        <v>543</v>
      </c>
    </row>
    <row r="3" spans="1:4">
      <c r="A3" s="3" t="s">
        <v>532</v>
      </c>
    </row>
    <row r="4" spans="1:4">
      <c r="A4" s="4" t="s">
        <v>533</v>
      </c>
      <c r="B4" s="5" t="n">
        <v>12</v>
      </c>
      <c r="D4" s="5" t="n">
        <v>12</v>
      </c>
    </row>
    <row r="5" spans="1:4">
      <c r="A5" s="4" t="s">
        <v>416</v>
      </c>
    </row>
    <row r="6" spans="1:4">
      <c r="A6" s="3" t="s">
        <v>532</v>
      </c>
    </row>
    <row r="7" spans="1:4">
      <c r="A7" s="4" t="s">
        <v>533</v>
      </c>
      <c r="C7" s="5" t="n">
        <v>5</v>
      </c>
    </row>
    <row r="8" spans="1:4">
      <c r="A8" s="4" t="s">
        <v>544</v>
      </c>
      <c r="C8" s="6" t="n">
        <v>369</v>
      </c>
    </row>
    <row r="9" spans="1:4">
      <c r="A9" s="4" t="s">
        <v>545</v>
      </c>
      <c r="C9" s="5" t="n">
        <v>369</v>
      </c>
    </row>
    <row r="10" spans="1:4">
      <c r="A10" s="4" t="s">
        <v>546</v>
      </c>
      <c r="C10" s="6" t="n">
        <v>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528</v>
      </c>
    </row>
    <row r="2" spans="1:3">
      <c r="B2" s="2" t="s">
        <v>31</v>
      </c>
      <c r="C2" s="2" t="s">
        <v>2</v>
      </c>
    </row>
    <row r="3" spans="1:3">
      <c r="A3" s="3" t="s">
        <v>219</v>
      </c>
    </row>
    <row r="4" spans="1:3">
      <c r="A4" s="4" t="s">
        <v>548</v>
      </c>
      <c r="B4" s="6" t="n">
        <v>4485</v>
      </c>
    </row>
    <row r="5" spans="1:3">
      <c r="A5" s="4" t="s">
        <v>549</v>
      </c>
      <c r="B5" s="5" t="n">
        <v>13768</v>
      </c>
    </row>
    <row r="6" spans="1:3">
      <c r="A6" s="4" t="s">
        <v>550</v>
      </c>
      <c r="B6" s="5" t="n">
        <v>18253</v>
      </c>
    </row>
    <row r="7" spans="1:3">
      <c r="A7" s="4" t="s">
        <v>49</v>
      </c>
      <c r="B7" s="5" t="n">
        <v>13166</v>
      </c>
      <c r="C7" s="6" t="n">
        <v>13166</v>
      </c>
    </row>
    <row r="8" spans="1:3">
      <c r="A8" s="4" t="s">
        <v>551</v>
      </c>
      <c r="B8" s="5" t="n">
        <v>-4608</v>
      </c>
      <c r="C8" s="5" t="n">
        <v>-5212</v>
      </c>
    </row>
    <row r="9" spans="1:3">
      <c r="A9" s="4" t="s">
        <v>552</v>
      </c>
      <c r="B9" s="6" t="n">
        <v>8558</v>
      </c>
      <c r="C9" s="6" t="n">
        <v>79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89</v>
      </c>
    </row>
    <row r="3" spans="1:3">
      <c r="A3" s="3" t="s">
        <v>554</v>
      </c>
    </row>
    <row r="4" spans="1:3">
      <c r="A4" s="4" t="s">
        <v>555</v>
      </c>
      <c r="B4" s="6" t="n">
        <v>603</v>
      </c>
      <c r="C4" s="6" t="n">
        <v>176</v>
      </c>
    </row>
    <row r="5" spans="1:3">
      <c r="A5" s="4" t="s">
        <v>556</v>
      </c>
    </row>
    <row r="6" spans="1:3">
      <c r="A6" s="3" t="s">
        <v>554</v>
      </c>
    </row>
    <row r="7" spans="1:3">
      <c r="A7" s="4" t="s">
        <v>555</v>
      </c>
      <c r="B7" s="6" t="n">
        <v>603</v>
      </c>
      <c r="C7" s="6" t="n">
        <v>1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9</v>
      </c>
    </row>
    <row r="3" spans="1:3">
      <c r="A3" s="3" t="s">
        <v>131</v>
      </c>
    </row>
    <row r="4" spans="1:3">
      <c r="A4" s="4" t="s">
        <v>138</v>
      </c>
      <c r="B4" s="6" t="n">
        <v>-308</v>
      </c>
      <c r="C4" s="6" t="n">
        <v>136</v>
      </c>
    </row>
    <row r="5" spans="1:3">
      <c r="A5" s="4" t="s">
        <v>139</v>
      </c>
      <c r="B5" s="6" t="n">
        <v>269</v>
      </c>
      <c r="C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41</v>
      </c>
    </row>
    <row r="2" spans="1:2">
      <c r="A2" s="3" t="s">
        <v>554</v>
      </c>
    </row>
    <row r="3" spans="1:2">
      <c r="A3" s="4" t="s">
        <v>558</v>
      </c>
      <c r="B3" s="6" t="n">
        <v>1775</v>
      </c>
    </row>
    <row r="4" spans="1:2">
      <c r="A4" s="4" t="s">
        <v>559</v>
      </c>
      <c r="B4" s="5" t="n">
        <v>2094</v>
      </c>
    </row>
    <row r="5" spans="1:2">
      <c r="A5" s="4" t="s">
        <v>560</v>
      </c>
      <c r="B5" s="5" t="n">
        <v>1712</v>
      </c>
    </row>
    <row r="6" spans="1:2">
      <c r="A6" s="4" t="s">
        <v>561</v>
      </c>
      <c r="B6" s="5" t="n">
        <v>1191</v>
      </c>
    </row>
    <row r="7" spans="1:2">
      <c r="A7" s="4" t="s">
        <v>562</v>
      </c>
      <c r="B7" s="5" t="n">
        <v>774</v>
      </c>
    </row>
    <row r="8" spans="1:2">
      <c r="A8" s="4" t="s">
        <v>563</v>
      </c>
      <c r="B8" s="6" t="n">
        <v>3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2</v>
      </c>
      <c r="C2" s="2" t="s">
        <v>89</v>
      </c>
      <c r="D2" s="2" t="s">
        <v>31</v>
      </c>
    </row>
    <row r="3" spans="1:4">
      <c r="A3" s="3" t="s">
        <v>222</v>
      </c>
    </row>
    <row r="4" spans="1:4">
      <c r="A4" s="4" t="s">
        <v>565</v>
      </c>
      <c r="B4" s="6" t="n">
        <v>216300</v>
      </c>
      <c r="D4" s="6" t="n">
        <v>225000</v>
      </c>
    </row>
    <row r="5" spans="1:4">
      <c r="A5" s="4" t="s">
        <v>566</v>
      </c>
      <c r="B5" s="6" t="n">
        <v>264</v>
      </c>
      <c r="C5" s="6" t="n">
        <v>6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89</v>
      </c>
    </row>
    <row r="3" spans="1:3">
      <c r="A3" s="3" t="s">
        <v>222</v>
      </c>
    </row>
    <row r="4" spans="1:3">
      <c r="A4" s="4" t="s">
        <v>568</v>
      </c>
      <c r="B4" s="6" t="n">
        <v>3965</v>
      </c>
      <c r="C4" s="6" t="n">
        <v>3411</v>
      </c>
    </row>
    <row r="5" spans="1:3">
      <c r="A5" s="4" t="s">
        <v>569</v>
      </c>
      <c r="B5" s="5" t="n">
        <v>198</v>
      </c>
      <c r="C5" s="5" t="n">
        <v>332</v>
      </c>
    </row>
    <row r="6" spans="1:3">
      <c r="A6" s="3" t="s">
        <v>570</v>
      </c>
    </row>
    <row r="7" spans="1:3">
      <c r="A7" s="4" t="s">
        <v>571</v>
      </c>
      <c r="B7" s="5" t="n">
        <v>-165</v>
      </c>
      <c r="C7" s="5" t="n">
        <v>-208</v>
      </c>
    </row>
    <row r="8" spans="1:3">
      <c r="A8" s="4" t="s">
        <v>572</v>
      </c>
      <c r="B8" s="5" t="n">
        <v>-251</v>
      </c>
      <c r="C8" s="5" t="n">
        <v>-23</v>
      </c>
    </row>
    <row r="9" spans="1:3">
      <c r="A9" s="4" t="s">
        <v>573</v>
      </c>
      <c r="B9" s="6" t="n">
        <v>3747</v>
      </c>
      <c r="C9" s="6" t="n">
        <v>35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4</v>
      </c>
      <c r="B1" s="2" t="s">
        <v>2</v>
      </c>
      <c r="C1" s="2" t="s">
        <v>31</v>
      </c>
    </row>
    <row r="2" spans="1:3">
      <c r="A2" s="3" t="s">
        <v>225</v>
      </c>
    </row>
    <row r="3" spans="1:3">
      <c r="A3" s="4" t="s">
        <v>575</v>
      </c>
      <c r="B3" s="6" t="n">
        <v>258440</v>
      </c>
      <c r="C3" s="6" t="n">
        <v>256784</v>
      </c>
    </row>
    <row r="4" spans="1:3">
      <c r="A4" s="4" t="s">
        <v>576</v>
      </c>
      <c r="B4" s="5" t="n">
        <v>127182</v>
      </c>
      <c r="C4" s="5" t="n">
        <v>124933</v>
      </c>
    </row>
    <row r="5" spans="1:3">
      <c r="A5" s="4" t="s">
        <v>577</v>
      </c>
      <c r="B5" s="5" t="n">
        <v>7509</v>
      </c>
      <c r="C5" s="5" t="n">
        <v>7961</v>
      </c>
    </row>
    <row r="6" spans="1:3">
      <c r="A6" s="4" t="s">
        <v>578</v>
      </c>
      <c r="B6" s="5" t="n">
        <v>228635</v>
      </c>
      <c r="C6" s="5" t="n">
        <v>245928</v>
      </c>
    </row>
    <row r="7" spans="1:3">
      <c r="A7" s="4" t="s">
        <v>60</v>
      </c>
      <c r="B7" s="5" t="n">
        <v>581486</v>
      </c>
      <c r="C7" s="5" t="n">
        <v>547042</v>
      </c>
    </row>
    <row r="8" spans="1:3">
      <c r="A8" s="4" t="s">
        <v>61</v>
      </c>
      <c r="B8" s="5" t="n">
        <v>1203252</v>
      </c>
      <c r="C8" s="5" t="n">
        <v>1182648</v>
      </c>
    </row>
    <row r="9" spans="1:3">
      <c r="A9" s="4" t="s">
        <v>579</v>
      </c>
      <c r="B9" s="5" t="n">
        <v>459748</v>
      </c>
      <c r="C9" s="5" t="n">
        <v>422447</v>
      </c>
    </row>
    <row r="10" spans="1:3">
      <c r="A10" s="4" t="s">
        <v>580</v>
      </c>
      <c r="B10" s="5" t="n">
        <v>153358</v>
      </c>
      <c r="C10" s="5" t="n">
        <v>129424</v>
      </c>
    </row>
    <row r="11" spans="1:3">
      <c r="A11" s="4" t="s">
        <v>581</v>
      </c>
      <c r="B11" s="6" t="n">
        <v>6565</v>
      </c>
      <c r="C11" s="6" t="n">
        <v>78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82</v>
      </c>
      <c r="B1" s="2" t="s">
        <v>1</v>
      </c>
    </row>
    <row r="2" spans="1:3">
      <c r="B2" s="2" t="s">
        <v>2</v>
      </c>
      <c r="C2" s="2" t="s">
        <v>31</v>
      </c>
    </row>
    <row r="3" spans="1:3">
      <c r="A3" s="3" t="s">
        <v>225</v>
      </c>
    </row>
    <row r="4" spans="1:3">
      <c r="A4" s="4" t="s">
        <v>583</v>
      </c>
      <c r="B4" s="6" t="n">
        <v>45</v>
      </c>
      <c r="C4" s="6" t="n">
        <v>93</v>
      </c>
    </row>
    <row r="5" spans="1:3">
      <c r="A5" s="4" t="s">
        <v>584</v>
      </c>
      <c r="B5" s="4" t="s">
        <v>447</v>
      </c>
    </row>
    <row r="6" spans="1:3">
      <c r="A6" s="4" t="s">
        <v>585</v>
      </c>
      <c r="B6" s="6" t="n">
        <v>435400</v>
      </c>
    </row>
    <row r="7" spans="1:3">
      <c r="A7" s="4" t="s">
        <v>586</v>
      </c>
      <c r="B7" s="5" t="n">
        <v>113000</v>
      </c>
    </row>
    <row r="8" spans="1:3">
      <c r="A8" s="4" t="s">
        <v>587</v>
      </c>
      <c r="B8" s="5" t="n">
        <v>14500</v>
      </c>
    </row>
    <row r="9" spans="1:3">
      <c r="A9" s="4" t="s">
        <v>588</v>
      </c>
      <c r="B9" s="5" t="n">
        <v>10600</v>
      </c>
    </row>
    <row r="10" spans="1:3">
      <c r="A10" s="4" t="s">
        <v>589</v>
      </c>
      <c r="B10" s="6" t="n">
        <v>8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590</v>
      </c>
      <c r="B1" s="2" t="s">
        <v>1</v>
      </c>
    </row>
    <row r="2" spans="1:2">
      <c r="B2" s="2" t="s">
        <v>591</v>
      </c>
    </row>
    <row r="3" spans="1:2">
      <c r="A3" s="4" t="s">
        <v>302</v>
      </c>
    </row>
    <row r="4" spans="1:2">
      <c r="A4" s="3" t="s">
        <v>296</v>
      </c>
    </row>
    <row r="5" spans="1:2">
      <c r="A5" s="4" t="s">
        <v>592</v>
      </c>
      <c r="B5" s="5" t="n">
        <v>1116672</v>
      </c>
    </row>
    <row r="6" spans="1:2">
      <c r="A6" s="4" t="s">
        <v>593</v>
      </c>
      <c r="B6" s="5" t="n">
        <v>-86300</v>
      </c>
    </row>
    <row r="7" spans="1:2">
      <c r="A7" s="4" t="s">
        <v>594</v>
      </c>
      <c r="B7" s="5" t="n">
        <v>-3000</v>
      </c>
    </row>
    <row r="8" spans="1:2">
      <c r="A8" s="4" t="s">
        <v>592</v>
      </c>
      <c r="B8" s="5" t="n">
        <v>1027372</v>
      </c>
    </row>
    <row r="9" spans="1:2">
      <c r="A9" s="4" t="s">
        <v>595</v>
      </c>
      <c r="B9" s="5" t="n">
        <v>869892</v>
      </c>
    </row>
    <row r="10" spans="1:2">
      <c r="A10" s="4" t="s">
        <v>596</v>
      </c>
      <c r="B10" s="7" t="n">
        <v>13.04</v>
      </c>
    </row>
    <row r="11" spans="1:2">
      <c r="A11" s="4" t="s">
        <v>597</v>
      </c>
      <c r="B11" s="9" t="n">
        <v>11.81</v>
      </c>
    </row>
    <row r="12" spans="1:2">
      <c r="A12" s="4" t="s">
        <v>598</v>
      </c>
      <c r="B12" s="5" t="n">
        <v>16</v>
      </c>
    </row>
    <row r="13" spans="1:2">
      <c r="A13" s="4" t="s">
        <v>596</v>
      </c>
      <c r="B13" s="9" t="n">
        <v>13.14</v>
      </c>
    </row>
    <row r="14" spans="1:2">
      <c r="A14" s="4" t="s">
        <v>599</v>
      </c>
      <c r="B14" s="7" t="n">
        <v>12.94</v>
      </c>
    </row>
    <row r="15" spans="1:2">
      <c r="A15" s="4" t="s">
        <v>600</v>
      </c>
      <c r="B15" s="6" t="n">
        <v>810</v>
      </c>
    </row>
    <row r="16" spans="1:2">
      <c r="A16" s="4" t="s">
        <v>601</v>
      </c>
      <c r="B16" s="5" t="n">
        <v>8281</v>
      </c>
    </row>
    <row r="17" spans="1:2">
      <c r="A17" s="4" t="s">
        <v>602</v>
      </c>
      <c r="B17" s="6" t="n">
        <v>7185</v>
      </c>
    </row>
    <row r="18" spans="1:2">
      <c r="A18" s="4" t="s">
        <v>603</v>
      </c>
      <c r="B18" s="4" t="s">
        <v>604</v>
      </c>
    </row>
    <row r="19" spans="1:2">
      <c r="A19" s="4" t="s">
        <v>605</v>
      </c>
      <c r="B19" s="4" t="s">
        <v>606</v>
      </c>
    </row>
    <row r="20" spans="1:2">
      <c r="A20" s="4" t="s">
        <v>305</v>
      </c>
    </row>
    <row r="21" spans="1:2">
      <c r="A21" s="3" t="s">
        <v>296</v>
      </c>
    </row>
    <row r="22" spans="1:2">
      <c r="A22" s="4" t="s">
        <v>592</v>
      </c>
      <c r="B22" s="5" t="n">
        <v>205725</v>
      </c>
    </row>
    <row r="23" spans="1:2">
      <c r="A23" s="4" t="s">
        <v>607</v>
      </c>
      <c r="B23" s="5" t="n">
        <v>850</v>
      </c>
    </row>
    <row r="24" spans="1:2">
      <c r="A24" s="4" t="s">
        <v>593</v>
      </c>
      <c r="B24" s="5" t="n">
        <v>-5000</v>
      </c>
    </row>
    <row r="25" spans="1:2">
      <c r="A25" s="4" t="s">
        <v>592</v>
      </c>
      <c r="B25" s="5" t="n">
        <v>201575</v>
      </c>
    </row>
    <row r="26" spans="1:2">
      <c r="A26" s="4" t="s">
        <v>595</v>
      </c>
      <c r="B26" s="5" t="n">
        <v>74156</v>
      </c>
    </row>
    <row r="27" spans="1:2">
      <c r="A27" s="4" t="s">
        <v>596</v>
      </c>
      <c r="B27" s="7" t="n">
        <v>17.45</v>
      </c>
    </row>
    <row r="28" spans="1:2">
      <c r="A28" s="4" t="s">
        <v>608</v>
      </c>
      <c r="B28" s="9" t="n">
        <v>23.18</v>
      </c>
    </row>
    <row r="29" spans="1:2">
      <c r="A29" s="4" t="s">
        <v>597</v>
      </c>
      <c r="B29" s="5" t="n">
        <v>15</v>
      </c>
    </row>
    <row r="30" spans="1:2">
      <c r="A30" s="4" t="s">
        <v>596</v>
      </c>
      <c r="B30" s="9" t="n">
        <v>17.53</v>
      </c>
    </row>
    <row r="31" spans="1:2">
      <c r="A31" s="4" t="s">
        <v>599</v>
      </c>
      <c r="B31" s="6" t="n">
        <v>15</v>
      </c>
    </row>
    <row r="32" spans="1:2">
      <c r="A32" s="4" t="s">
        <v>609</v>
      </c>
      <c r="B32" s="6" t="n">
        <v>2</v>
      </c>
    </row>
    <row r="33" spans="1:2">
      <c r="A33" s="4" t="s">
        <v>600</v>
      </c>
      <c r="B33" s="5" t="n">
        <v>31</v>
      </c>
    </row>
    <row r="34" spans="1:2">
      <c r="A34" s="4" t="s">
        <v>601</v>
      </c>
      <c r="B34" s="5" t="n">
        <v>740</v>
      </c>
    </row>
    <row r="35" spans="1:2">
      <c r="A35" s="4" t="s">
        <v>602</v>
      </c>
      <c r="B35" s="6" t="n">
        <v>460</v>
      </c>
    </row>
    <row r="36" spans="1:2">
      <c r="A36" s="4" t="s">
        <v>603</v>
      </c>
      <c r="B36" s="4" t="s">
        <v>610</v>
      </c>
    </row>
    <row r="37" spans="1:2">
      <c r="A37" s="4" t="s">
        <v>605</v>
      </c>
      <c r="B37" s="4" t="s">
        <v>6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12</v>
      </c>
      <c r="B1" s="2" t="s">
        <v>1</v>
      </c>
    </row>
    <row r="2" spans="1:2">
      <c r="B2" s="2" t="s">
        <v>613</v>
      </c>
    </row>
    <row r="3" spans="1:2">
      <c r="A3" s="3" t="s">
        <v>296</v>
      </c>
    </row>
    <row r="4" spans="1:2">
      <c r="A4" s="4" t="s">
        <v>614</v>
      </c>
      <c r="B4" s="5" t="n">
        <v>0</v>
      </c>
    </row>
    <row r="5" spans="1:2">
      <c r="A5" s="4" t="s">
        <v>302</v>
      </c>
    </row>
    <row r="6" spans="1:2">
      <c r="A6" s="3" t="s">
        <v>296</v>
      </c>
    </row>
    <row r="7" spans="1:2">
      <c r="A7" s="4" t="s">
        <v>615</v>
      </c>
      <c r="B7" s="6" t="n">
        <v>516</v>
      </c>
    </row>
    <row r="8" spans="1:2">
      <c r="A8" s="4" t="s">
        <v>616</v>
      </c>
      <c r="B8" s="4" t="s">
        <v>617</v>
      </c>
    </row>
    <row r="9" spans="1:2">
      <c r="A9" s="4" t="s">
        <v>305</v>
      </c>
    </row>
    <row r="10" spans="1:2">
      <c r="A10" s="3" t="s">
        <v>296</v>
      </c>
    </row>
    <row r="11" spans="1:2">
      <c r="A11" s="4" t="s">
        <v>615</v>
      </c>
      <c r="B11" s="6" t="n">
        <v>614</v>
      </c>
    </row>
    <row r="12" spans="1:2">
      <c r="A12" s="4" t="s">
        <v>616</v>
      </c>
      <c r="B12" s="4" t="s">
        <v>6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19</v>
      </c>
      <c r="B1" s="2" t="s">
        <v>1</v>
      </c>
    </row>
    <row r="2" spans="1:2">
      <c r="B2" s="2" t="s">
        <v>620</v>
      </c>
    </row>
    <row r="3" spans="1:2">
      <c r="A3" s="3" t="s">
        <v>296</v>
      </c>
    </row>
    <row r="4" spans="1:2">
      <c r="A4" s="4" t="s">
        <v>621</v>
      </c>
      <c r="B4" s="4" t="s">
        <v>622</v>
      </c>
    </row>
    <row r="5" spans="1:2">
      <c r="A5" s="4" t="s">
        <v>623</v>
      </c>
      <c r="B5" s="4" t="s">
        <v>624</v>
      </c>
    </row>
    <row r="6" spans="1:2">
      <c r="A6" s="4" t="s">
        <v>625</v>
      </c>
      <c r="B6" s="4" t="s">
        <v>626</v>
      </c>
    </row>
    <row r="7" spans="1:2">
      <c r="A7" s="4" t="s">
        <v>627</v>
      </c>
      <c r="B7" s="4" t="s">
        <v>628</v>
      </c>
    </row>
    <row r="8" spans="1:2">
      <c r="A8" s="4" t="s">
        <v>629</v>
      </c>
      <c r="B8" s="7" t="n">
        <v>7.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30</v>
      </c>
      <c r="B1" s="2" t="s">
        <v>1</v>
      </c>
    </row>
    <row r="2" spans="1:2">
      <c r="B2" s="2" t="s">
        <v>591</v>
      </c>
    </row>
    <row r="3" spans="1:2">
      <c r="A3" s="3" t="s">
        <v>296</v>
      </c>
    </row>
    <row r="4" spans="1:2">
      <c r="A4" s="4" t="s">
        <v>631</v>
      </c>
      <c r="B4" s="5" t="n">
        <v>10710000</v>
      </c>
    </row>
    <row r="5" spans="1:2">
      <c r="A5" s="4" t="s">
        <v>632</v>
      </c>
      <c r="B5" s="5" t="n">
        <v>-838000</v>
      </c>
    </row>
    <row r="6" spans="1:2">
      <c r="A6" s="4" t="s">
        <v>631</v>
      </c>
      <c r="B6" s="5" t="n">
        <v>9872000</v>
      </c>
    </row>
    <row r="7" spans="1:2">
      <c r="A7" s="4" t="s">
        <v>633</v>
      </c>
      <c r="B7" s="5" t="n">
        <v>9872000</v>
      </c>
    </row>
    <row r="8" spans="1:2">
      <c r="A8" s="4" t="s">
        <v>596</v>
      </c>
      <c r="B8" s="7" t="n">
        <v>10.5</v>
      </c>
    </row>
    <row r="9" spans="1:2">
      <c r="A9" s="4" t="s">
        <v>597</v>
      </c>
      <c r="B9" s="9" t="n">
        <v>10.5</v>
      </c>
    </row>
    <row r="10" spans="1:2">
      <c r="A10" s="4" t="s">
        <v>596</v>
      </c>
      <c r="B10" s="9" t="n">
        <v>10.5</v>
      </c>
    </row>
    <row r="11" spans="1:2">
      <c r="A11" s="4" t="s">
        <v>599</v>
      </c>
      <c r="B11" s="7" t="n">
        <v>10.5</v>
      </c>
    </row>
    <row r="12" spans="1:2">
      <c r="A12" s="4" t="s">
        <v>600</v>
      </c>
      <c r="B12" s="6" t="n">
        <v>9</v>
      </c>
    </row>
    <row r="13" spans="1:2">
      <c r="A13" s="4" t="s">
        <v>601</v>
      </c>
      <c r="B13" s="5" t="n">
        <v>106</v>
      </c>
    </row>
    <row r="14" spans="1:2">
      <c r="A14" s="4" t="s">
        <v>602</v>
      </c>
      <c r="B14" s="6" t="n">
        <v>106</v>
      </c>
    </row>
    <row r="15" spans="1:2">
      <c r="A15" s="4" t="s">
        <v>603</v>
      </c>
      <c r="B15" s="4" t="s">
        <v>634</v>
      </c>
    </row>
    <row r="16" spans="1:2">
      <c r="A16" s="4" t="s">
        <v>635</v>
      </c>
      <c r="B16" s="4" t="s">
        <v>6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89</v>
      </c>
    </row>
    <row r="3" spans="1:3">
      <c r="A3" s="3" t="s">
        <v>231</v>
      </c>
    </row>
    <row r="4" spans="1:3">
      <c r="A4" s="4" t="s">
        <v>637</v>
      </c>
      <c r="B4" s="6" t="n">
        <v>3810</v>
      </c>
      <c r="C4" s="6" t="n">
        <v>2013</v>
      </c>
    </row>
    <row r="5" spans="1:3">
      <c r="A5" s="4" t="s">
        <v>638</v>
      </c>
      <c r="B5" s="5" t="n">
        <v>12152558</v>
      </c>
      <c r="C5" s="5" t="n">
        <v>7348992</v>
      </c>
    </row>
    <row r="6" spans="1:3">
      <c r="A6" s="3" t="s">
        <v>639</v>
      </c>
    </row>
    <row r="7" spans="1:3">
      <c r="A7" s="4" t="s">
        <v>640</v>
      </c>
      <c r="B7" s="5" t="n">
        <v>454887</v>
      </c>
      <c r="C7" s="5" t="n">
        <v>194614</v>
      </c>
    </row>
    <row r="8" spans="1:3">
      <c r="A8" s="4" t="s">
        <v>641</v>
      </c>
      <c r="B8" s="5" t="n">
        <v>12607445</v>
      </c>
      <c r="C8" s="5" t="n">
        <v>7543606</v>
      </c>
    </row>
    <row r="9" spans="1:3">
      <c r="A9" s="4" t="s">
        <v>642</v>
      </c>
      <c r="B9" s="7" t="n">
        <v>0.31</v>
      </c>
      <c r="C9" s="7" t="n">
        <v>0.27</v>
      </c>
    </row>
    <row r="10" spans="1:3">
      <c r="A10" s="4" t="s">
        <v>643</v>
      </c>
      <c r="B10" s="7" t="n">
        <v>0.3</v>
      </c>
      <c r="C10" s="7" t="n">
        <v>0.27</v>
      </c>
    </row>
    <row r="11" spans="1:3">
      <c r="A11" s="4" t="s">
        <v>644</v>
      </c>
      <c r="B11" s="5" t="n">
        <v>4203</v>
      </c>
      <c r="C11" s="5" t="n">
        <v>3918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40</v>
      </c>
      <c r="B1" s="2" t="s">
        <v>141</v>
      </c>
      <c r="C1" s="2" t="s">
        <v>142</v>
      </c>
      <c r="D1" s="2" t="s">
        <v>143</v>
      </c>
      <c r="E1" s="2" t="s">
        <v>144</v>
      </c>
    </row>
    <row r="2" spans="1:5">
      <c r="A2" s="4" t="s">
        <v>145</v>
      </c>
      <c r="B2" s="6" t="n">
        <v>99139</v>
      </c>
      <c r="C2" s="6" t="n">
        <v>82615</v>
      </c>
      <c r="D2" s="6" t="n">
        <v>17025</v>
      </c>
      <c r="E2" s="6" t="n">
        <v>-501</v>
      </c>
    </row>
    <row r="3" spans="1:5">
      <c r="A3" s="4" t="s">
        <v>146</v>
      </c>
      <c r="C3" s="5" t="n">
        <v>7280183</v>
      </c>
    </row>
    <row r="4" spans="1:5">
      <c r="A4" s="4" t="s">
        <v>125</v>
      </c>
      <c r="B4" s="5" t="n">
        <v>2013</v>
      </c>
      <c r="D4" s="5" t="n">
        <v>2013</v>
      </c>
    </row>
    <row r="5" spans="1:5">
      <c r="A5" s="4" t="s">
        <v>147</v>
      </c>
      <c r="B5" s="5" t="n">
        <v>2185</v>
      </c>
      <c r="C5" s="6" t="n">
        <v>2185</v>
      </c>
    </row>
    <row r="6" spans="1:5">
      <c r="A6" s="4" t="s">
        <v>148</v>
      </c>
      <c r="C6" s="5" t="n">
        <v>206428</v>
      </c>
    </row>
    <row r="7" spans="1:5">
      <c r="A7" s="4" t="s">
        <v>149</v>
      </c>
      <c r="B7" s="5" t="n">
        <v>152</v>
      </c>
      <c r="C7" s="6" t="n">
        <v>152</v>
      </c>
    </row>
    <row r="8" spans="1:5">
      <c r="A8" s="4" t="s">
        <v>150</v>
      </c>
      <c r="B8" s="5" t="n">
        <v>-510</v>
      </c>
      <c r="E8" s="5" t="n">
        <v>-510</v>
      </c>
    </row>
    <row r="9" spans="1:5">
      <c r="A9" s="4" t="s">
        <v>151</v>
      </c>
      <c r="B9" s="5" t="n">
        <v>102979</v>
      </c>
      <c r="C9" s="6" t="n">
        <v>84952</v>
      </c>
      <c r="D9" s="5" t="n">
        <v>19038</v>
      </c>
      <c r="E9" s="5" t="n">
        <v>-1011</v>
      </c>
    </row>
    <row r="10" spans="1:5">
      <c r="A10" s="4" t="s">
        <v>152</v>
      </c>
      <c r="C10" s="5" t="n">
        <v>7486611</v>
      </c>
    </row>
    <row r="11" spans="1:5">
      <c r="A11" s="4" t="s">
        <v>153</v>
      </c>
      <c r="B11" s="5" t="n">
        <v>198796</v>
      </c>
      <c r="C11" s="6" t="n">
        <v>169939</v>
      </c>
      <c r="D11" s="5" t="n">
        <v>27003</v>
      </c>
      <c r="E11" s="5" t="n">
        <v>1854</v>
      </c>
    </row>
    <row r="12" spans="1:5">
      <c r="A12" s="4" t="s">
        <v>154</v>
      </c>
      <c r="C12" s="5" t="n">
        <v>12103753</v>
      </c>
    </row>
    <row r="13" spans="1:5">
      <c r="A13" s="4" t="s">
        <v>125</v>
      </c>
      <c r="B13" s="5" t="n">
        <v>3810</v>
      </c>
      <c r="D13" s="5" t="n">
        <v>3810</v>
      </c>
    </row>
    <row r="14" spans="1:5">
      <c r="A14" s="4" t="s">
        <v>147</v>
      </c>
      <c r="B14" s="5" t="n">
        <v>1103</v>
      </c>
      <c r="C14" s="6" t="n">
        <v>1103</v>
      </c>
    </row>
    <row r="15" spans="1:5">
      <c r="A15" s="4" t="s">
        <v>148</v>
      </c>
      <c r="C15" s="5" t="n">
        <v>92138</v>
      </c>
    </row>
    <row r="16" spans="1:5">
      <c r="A16" s="4" t="s">
        <v>149</v>
      </c>
      <c r="B16" s="5" t="n">
        <v>117</v>
      </c>
      <c r="C16" s="6" t="n">
        <v>117</v>
      </c>
    </row>
    <row r="17" spans="1:5">
      <c r="A17" s="4" t="s">
        <v>150</v>
      </c>
      <c r="B17" s="5" t="n">
        <v>150</v>
      </c>
      <c r="E17" s="5" t="n">
        <v>150</v>
      </c>
    </row>
    <row r="18" spans="1:5">
      <c r="A18" s="4" t="s">
        <v>155</v>
      </c>
      <c r="B18" s="6" t="n">
        <v>203976</v>
      </c>
      <c r="C18" s="6" t="n">
        <v>171159</v>
      </c>
      <c r="D18" s="6" t="n">
        <v>30813</v>
      </c>
      <c r="E18" s="6" t="n">
        <v>2004</v>
      </c>
    </row>
    <row r="19" spans="1:5">
      <c r="A19" s="4" t="s">
        <v>156</v>
      </c>
      <c r="C19" s="5" t="n">
        <v>121958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45</v>
      </c>
      <c r="B1" s="2" t="s">
        <v>1</v>
      </c>
    </row>
    <row r="2" spans="1:3">
      <c r="B2" s="2" t="s">
        <v>2</v>
      </c>
      <c r="C2" s="2" t="s">
        <v>89</v>
      </c>
    </row>
    <row r="3" spans="1:3">
      <c r="A3" s="3" t="s">
        <v>234</v>
      </c>
    </row>
    <row r="4" spans="1:3">
      <c r="A4" s="4" t="s">
        <v>646</v>
      </c>
      <c r="B4" s="4" t="s">
        <v>647</v>
      </c>
      <c r="C4" s="4" t="s">
        <v>6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1</v>
      </c>
    </row>
    <row r="2" spans="1:3">
      <c r="A2" s="4" t="s">
        <v>650</v>
      </c>
    </row>
    <row r="3" spans="1:3">
      <c r="A3" s="3" t="s">
        <v>651</v>
      </c>
    </row>
    <row r="4" spans="1:3">
      <c r="A4" s="4" t="s">
        <v>652</v>
      </c>
      <c r="B4" s="6" t="n">
        <v>20</v>
      </c>
      <c r="C4" s="6" t="n">
        <v>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1</v>
      </c>
    </row>
    <row r="2" spans="1:3">
      <c r="A2" s="3" t="s">
        <v>654</v>
      </c>
    </row>
    <row r="3" spans="1:3">
      <c r="A3" s="4" t="s">
        <v>655</v>
      </c>
      <c r="B3" s="6" t="n">
        <v>187823</v>
      </c>
      <c r="C3" s="6" t="n">
        <v>176703</v>
      </c>
    </row>
    <row r="4" spans="1:3">
      <c r="A4" s="4" t="s">
        <v>656</v>
      </c>
    </row>
    <row r="5" spans="1:3">
      <c r="A5" s="3" t="s">
        <v>654</v>
      </c>
    </row>
    <row r="6" spans="1:3">
      <c r="A6" s="4" t="s">
        <v>655</v>
      </c>
      <c r="B6" s="5" t="n">
        <v>596</v>
      </c>
      <c r="C6" s="5" t="n">
        <v>547</v>
      </c>
    </row>
    <row r="7" spans="1:3">
      <c r="A7" s="4" t="s">
        <v>657</v>
      </c>
    </row>
    <row r="8" spans="1:3">
      <c r="A8" s="3" t="s">
        <v>654</v>
      </c>
    </row>
    <row r="9" spans="1:3">
      <c r="A9" s="4" t="s">
        <v>655</v>
      </c>
      <c r="B9" s="6" t="n">
        <v>187227</v>
      </c>
      <c r="C9" s="6" t="n">
        <v>1761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1</v>
      </c>
    </row>
    <row r="2" spans="1:3">
      <c r="A2" s="3" t="s">
        <v>32</v>
      </c>
    </row>
    <row r="3" spans="1:3">
      <c r="A3" s="4" t="s">
        <v>405</v>
      </c>
      <c r="B3" s="6" t="n">
        <v>131068</v>
      </c>
      <c r="C3" s="6" t="n">
        <v>179461</v>
      </c>
    </row>
    <row r="4" spans="1:3">
      <c r="A4" s="4" t="s">
        <v>378</v>
      </c>
    </row>
    <row r="5" spans="1:3">
      <c r="A5" s="3" t="s">
        <v>32</v>
      </c>
    </row>
    <row r="6" spans="1:3">
      <c r="A6" s="4" t="s">
        <v>405</v>
      </c>
      <c r="B6" s="5" t="n">
        <v>1984</v>
      </c>
      <c r="C6" s="5" t="n">
        <v>1934</v>
      </c>
    </row>
    <row r="7" spans="1:3">
      <c r="A7" s="4" t="s">
        <v>379</v>
      </c>
    </row>
    <row r="8" spans="1:3">
      <c r="A8" s="3" t="s">
        <v>32</v>
      </c>
    </row>
    <row r="9" spans="1:3">
      <c r="A9" s="4" t="s">
        <v>405</v>
      </c>
      <c r="B9" s="5" t="n">
        <v>9865</v>
      </c>
      <c r="C9" s="5" t="n">
        <v>18048</v>
      </c>
    </row>
    <row r="10" spans="1:3">
      <c r="A10" s="4" t="s">
        <v>380</v>
      </c>
    </row>
    <row r="11" spans="1:3">
      <c r="A11" s="3" t="s">
        <v>32</v>
      </c>
    </row>
    <row r="12" spans="1:3">
      <c r="A12" s="4" t="s">
        <v>405</v>
      </c>
      <c r="B12" s="5" t="n">
        <v>113616</v>
      </c>
      <c r="C12" s="5" t="n">
        <v>153974</v>
      </c>
    </row>
    <row r="13" spans="1:3">
      <c r="A13" s="4" t="s">
        <v>381</v>
      </c>
    </row>
    <row r="14" spans="1:3">
      <c r="A14" s="3" t="s">
        <v>32</v>
      </c>
    </row>
    <row r="15" spans="1:3">
      <c r="A15" s="4" t="s">
        <v>405</v>
      </c>
      <c r="B15" s="5" t="n">
        <v>5603</v>
      </c>
      <c r="C15" s="5" t="n">
        <v>5505</v>
      </c>
    </row>
    <row r="16" spans="1:3">
      <c r="A16" s="4" t="s">
        <v>659</v>
      </c>
    </row>
    <row r="17" spans="1:3">
      <c r="A17" s="3" t="s">
        <v>32</v>
      </c>
    </row>
    <row r="18" spans="1:3">
      <c r="A18" s="4" t="s">
        <v>405</v>
      </c>
      <c r="B18" s="5" t="n">
        <v>131068</v>
      </c>
      <c r="C18" s="5" t="n">
        <v>179461</v>
      </c>
    </row>
    <row r="19" spans="1:3">
      <c r="A19" s="4" t="s">
        <v>660</v>
      </c>
    </row>
    <row r="20" spans="1:3">
      <c r="A20" s="3" t="s">
        <v>32</v>
      </c>
    </row>
    <row r="21" spans="1:3">
      <c r="A21" s="4" t="s">
        <v>405</v>
      </c>
      <c r="B21" s="5" t="n">
        <v>134815</v>
      </c>
      <c r="C21" s="5" t="n">
        <v>183426</v>
      </c>
    </row>
    <row r="22" spans="1:3">
      <c r="A22" s="4" t="s">
        <v>661</v>
      </c>
    </row>
    <row r="23" spans="1:3">
      <c r="A23" s="3" t="s">
        <v>32</v>
      </c>
    </row>
    <row r="24" spans="1:3">
      <c r="A24" s="4" t="s">
        <v>405</v>
      </c>
      <c r="B24" s="5" t="n">
        <v>1984</v>
      </c>
      <c r="C24" s="5" t="n">
        <v>1934</v>
      </c>
    </row>
    <row r="25" spans="1:3">
      <c r="A25" s="4" t="s">
        <v>662</v>
      </c>
    </row>
    <row r="26" spans="1:3">
      <c r="A26" s="3" t="s">
        <v>32</v>
      </c>
    </row>
    <row r="27" spans="1:3">
      <c r="A27" s="4" t="s">
        <v>405</v>
      </c>
      <c r="B27" s="5" t="n">
        <v>9865</v>
      </c>
      <c r="C27" s="5" t="n">
        <v>18048</v>
      </c>
    </row>
    <row r="28" spans="1:3">
      <c r="A28" s="4" t="s">
        <v>663</v>
      </c>
    </row>
    <row r="29" spans="1:3">
      <c r="A29" s="3" t="s">
        <v>32</v>
      </c>
    </row>
    <row r="30" spans="1:3">
      <c r="A30" s="4" t="s">
        <v>405</v>
      </c>
      <c r="B30" s="5" t="n">
        <v>113616</v>
      </c>
      <c r="C30" s="5" t="n">
        <v>153974</v>
      </c>
    </row>
    <row r="31" spans="1:3">
      <c r="A31" s="4" t="s">
        <v>664</v>
      </c>
    </row>
    <row r="32" spans="1:3">
      <c r="A32" s="3" t="s">
        <v>32</v>
      </c>
    </row>
    <row r="33" spans="1:3">
      <c r="A33" s="4" t="s">
        <v>405</v>
      </c>
      <c r="B33" s="5" t="n">
        <v>5603</v>
      </c>
      <c r="C33" s="5" t="n">
        <v>5505</v>
      </c>
    </row>
    <row r="34" spans="1:3">
      <c r="A34" s="4" t="s">
        <v>665</v>
      </c>
    </row>
    <row r="35" spans="1:3">
      <c r="A35" s="3" t="s">
        <v>32</v>
      </c>
    </row>
    <row r="36" spans="1:3">
      <c r="A36" s="4" t="s">
        <v>405</v>
      </c>
      <c r="B36" s="5" t="n">
        <v>3747</v>
      </c>
      <c r="C36" s="5" t="n">
        <v>3965</v>
      </c>
    </row>
    <row r="37" spans="1:3">
      <c r="A37" s="4" t="s">
        <v>666</v>
      </c>
    </row>
    <row r="38" spans="1:3">
      <c r="A38" s="3" t="s">
        <v>32</v>
      </c>
    </row>
    <row r="39" spans="1:3">
      <c r="A39" s="4" t="s">
        <v>405</v>
      </c>
      <c r="B39" s="5" t="n">
        <v>131068</v>
      </c>
      <c r="C39" s="5" t="n">
        <v>179461</v>
      </c>
    </row>
    <row r="40" spans="1:3">
      <c r="A40" s="4" t="s">
        <v>667</v>
      </c>
    </row>
    <row r="41" spans="1:3">
      <c r="A41" s="3" t="s">
        <v>32</v>
      </c>
    </row>
    <row r="42" spans="1:3">
      <c r="A42" s="4" t="s">
        <v>405</v>
      </c>
      <c r="B42" s="5" t="n">
        <v>1984</v>
      </c>
      <c r="C42" s="5" t="n">
        <v>1934</v>
      </c>
    </row>
    <row r="43" spans="1:3">
      <c r="A43" s="4" t="s">
        <v>668</v>
      </c>
    </row>
    <row r="44" spans="1:3">
      <c r="A44" s="3" t="s">
        <v>32</v>
      </c>
    </row>
    <row r="45" spans="1:3">
      <c r="A45" s="4" t="s">
        <v>405</v>
      </c>
      <c r="B45" s="5" t="n">
        <v>9865</v>
      </c>
      <c r="C45" s="5" t="n">
        <v>18048</v>
      </c>
    </row>
    <row r="46" spans="1:3">
      <c r="A46" s="4" t="s">
        <v>669</v>
      </c>
    </row>
    <row r="47" spans="1:3">
      <c r="A47" s="3" t="s">
        <v>32</v>
      </c>
    </row>
    <row r="48" spans="1:3">
      <c r="A48" s="4" t="s">
        <v>405</v>
      </c>
      <c r="B48" s="5" t="n">
        <v>113616</v>
      </c>
      <c r="C48" s="5" t="n">
        <v>153974</v>
      </c>
    </row>
    <row r="49" spans="1:3">
      <c r="A49" s="4" t="s">
        <v>670</v>
      </c>
    </row>
    <row r="50" spans="1:3">
      <c r="A50" s="3" t="s">
        <v>32</v>
      </c>
    </row>
    <row r="51" spans="1:3">
      <c r="A51" s="4" t="s">
        <v>405</v>
      </c>
      <c r="B51" s="5" t="n">
        <v>5603</v>
      </c>
      <c r="C51" s="5" t="n">
        <v>5505</v>
      </c>
    </row>
    <row r="52" spans="1:3">
      <c r="A52" s="4" t="s">
        <v>671</v>
      </c>
    </row>
    <row r="53" spans="1:3">
      <c r="A53" s="3" t="s">
        <v>32</v>
      </c>
    </row>
    <row r="54" spans="1:3">
      <c r="A54" s="4" t="s">
        <v>405</v>
      </c>
      <c r="B54" s="5" t="n">
        <v>3747</v>
      </c>
      <c r="C54" s="5" t="n">
        <v>3965</v>
      </c>
    </row>
    <row r="55" spans="1:3">
      <c r="A55" s="4" t="s">
        <v>672</v>
      </c>
    </row>
    <row r="56" spans="1:3">
      <c r="A56" s="3" t="s">
        <v>32</v>
      </c>
    </row>
    <row r="57" spans="1:3">
      <c r="A57" s="4" t="s">
        <v>405</v>
      </c>
      <c r="B57" s="6" t="n">
        <v>3747</v>
      </c>
      <c r="C57" s="6" t="n">
        <v>39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673</v>
      </c>
      <c r="B1" s="2" t="s">
        <v>1</v>
      </c>
    </row>
    <row r="2" spans="1:2">
      <c r="B2" s="2" t="s">
        <v>341</v>
      </c>
    </row>
    <row r="3" spans="1:2">
      <c r="A3" s="3" t="s">
        <v>240</v>
      </c>
    </row>
    <row r="4" spans="1:2">
      <c r="A4" s="4" t="s">
        <v>674</v>
      </c>
      <c r="B4" s="6" t="n">
        <v>0</v>
      </c>
    </row>
    <row r="5" spans="1:2">
      <c r="A5" s="4" t="s">
        <v>675</v>
      </c>
      <c r="B5" s="5" t="n">
        <v>0</v>
      </c>
    </row>
    <row r="6" spans="1:2">
      <c r="A6" s="4" t="s">
        <v>676</v>
      </c>
      <c r="B6" s="5" t="n">
        <v>0</v>
      </c>
    </row>
    <row r="7" spans="1:2">
      <c r="A7" s="4" t="s">
        <v>677</v>
      </c>
      <c r="B7"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1</v>
      </c>
    </row>
    <row r="2" spans="1:3">
      <c r="A2" s="3" t="s">
        <v>679</v>
      </c>
    </row>
    <row r="3" spans="1:3">
      <c r="A3" s="4" t="s">
        <v>47</v>
      </c>
      <c r="B3" s="6" t="n">
        <v>518</v>
      </c>
      <c r="C3" s="6" t="n">
        <v>782</v>
      </c>
    </row>
    <row r="4" spans="1:3">
      <c r="A4" s="4" t="s">
        <v>680</v>
      </c>
    </row>
    <row r="5" spans="1:3">
      <c r="A5" s="3" t="s">
        <v>679</v>
      </c>
    </row>
    <row r="6" spans="1:3">
      <c r="A6" s="4" t="s">
        <v>681</v>
      </c>
      <c r="B6" s="5" t="n">
        <v>2992</v>
      </c>
      <c r="C6" s="5" t="n">
        <v>2696</v>
      </c>
    </row>
    <row r="7" spans="1:3">
      <c r="A7" s="4" t="s">
        <v>47</v>
      </c>
      <c r="B7" s="6" t="n">
        <v>518</v>
      </c>
      <c r="C7" s="6" t="n">
        <v>7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2</v>
      </c>
      <c r="B1" s="2" t="s">
        <v>2</v>
      </c>
      <c r="C1" s="2" t="s">
        <v>31</v>
      </c>
      <c r="D1" s="2" t="s">
        <v>89</v>
      </c>
      <c r="E1" s="2" t="s">
        <v>361</v>
      </c>
    </row>
    <row r="2" spans="1:5">
      <c r="A2" s="3" t="s">
        <v>683</v>
      </c>
    </row>
    <row r="3" spans="1:5">
      <c r="A3" s="4" t="s">
        <v>364</v>
      </c>
      <c r="B3" s="6" t="n">
        <v>518</v>
      </c>
      <c r="C3" s="6" t="n">
        <v>782</v>
      </c>
    </row>
    <row r="4" spans="1:5">
      <c r="A4" s="4" t="s">
        <v>50</v>
      </c>
      <c r="B4" s="5" t="n">
        <v>3747</v>
      </c>
      <c r="C4" s="5" t="n">
        <v>3965</v>
      </c>
      <c r="D4" s="6" t="n">
        <v>3512</v>
      </c>
      <c r="E4" s="6" t="n">
        <v>3411</v>
      </c>
    </row>
    <row r="5" spans="1:5">
      <c r="A5" s="4" t="s">
        <v>684</v>
      </c>
    </row>
    <row r="6" spans="1:5">
      <c r="A6" s="3" t="s">
        <v>683</v>
      </c>
    </row>
    <row r="7" spans="1:5">
      <c r="A7" s="4" t="s">
        <v>50</v>
      </c>
      <c r="B7" s="5" t="n">
        <v>3747</v>
      </c>
      <c r="C7" s="5" t="n">
        <v>3965</v>
      </c>
    </row>
    <row r="8" spans="1:5">
      <c r="A8" s="4" t="s">
        <v>680</v>
      </c>
    </row>
    <row r="9" spans="1:5">
      <c r="A9" s="3" t="s">
        <v>683</v>
      </c>
    </row>
    <row r="10" spans="1:5">
      <c r="A10" s="4" t="s">
        <v>681</v>
      </c>
      <c r="B10" s="5" t="n">
        <v>2992</v>
      </c>
      <c r="C10" s="5" t="n">
        <v>2696</v>
      </c>
    </row>
    <row r="11" spans="1:5">
      <c r="A11" s="4" t="s">
        <v>364</v>
      </c>
      <c r="B11" s="6" t="n">
        <v>518</v>
      </c>
      <c r="C11" s="6" t="n">
        <v>782</v>
      </c>
    </row>
    <row r="12" spans="1:5">
      <c r="A12" s="4" t="s">
        <v>685</v>
      </c>
    </row>
    <row r="13" spans="1:5">
      <c r="A13" s="3" t="s">
        <v>683</v>
      </c>
    </row>
    <row r="14" spans="1:5">
      <c r="A14" s="4" t="s">
        <v>686</v>
      </c>
      <c r="B14" s="4" t="s">
        <v>687</v>
      </c>
      <c r="C14" s="4" t="s">
        <v>688</v>
      </c>
    </row>
    <row r="15" spans="1:5">
      <c r="A15" s="4" t="s">
        <v>689</v>
      </c>
    </row>
    <row r="16" spans="1:5">
      <c r="A16" s="3" t="s">
        <v>683</v>
      </c>
    </row>
    <row r="17" spans="1:5">
      <c r="A17" s="4" t="s">
        <v>686</v>
      </c>
      <c r="B17" s="4" t="s">
        <v>690</v>
      </c>
      <c r="C17" s="4" t="s">
        <v>690</v>
      </c>
    </row>
    <row r="18" spans="1:5">
      <c r="A18" s="4" t="s">
        <v>691</v>
      </c>
    </row>
    <row r="19" spans="1:5">
      <c r="A19" s="3" t="s">
        <v>683</v>
      </c>
    </row>
    <row r="20" spans="1:5">
      <c r="A20" s="4" t="s">
        <v>686</v>
      </c>
      <c r="B20" s="4" t="s">
        <v>624</v>
      </c>
      <c r="C20" s="4" t="s">
        <v>624</v>
      </c>
    </row>
    <row r="21" spans="1:5">
      <c r="A21" s="4" t="s">
        <v>692</v>
      </c>
    </row>
    <row r="22" spans="1:5">
      <c r="A22" s="3" t="s">
        <v>683</v>
      </c>
    </row>
    <row r="23" spans="1:5">
      <c r="A23" s="4" t="s">
        <v>686</v>
      </c>
      <c r="B23" s="4" t="s">
        <v>352</v>
      </c>
      <c r="C23" s="4" t="s">
        <v>352</v>
      </c>
    </row>
    <row r="24" spans="1:5">
      <c r="A24" s="4" t="s">
        <v>693</v>
      </c>
    </row>
    <row r="25" spans="1:5">
      <c r="A25" s="3" t="s">
        <v>683</v>
      </c>
    </row>
    <row r="26" spans="1:5">
      <c r="A26" s="4" t="s">
        <v>681</v>
      </c>
      <c r="B26" s="6" t="n">
        <v>2992</v>
      </c>
      <c r="C26" s="6" t="n">
        <v>2696</v>
      </c>
    </row>
    <row r="27" spans="1:5">
      <c r="A27" s="4" t="s">
        <v>364</v>
      </c>
      <c r="B27" s="6" t="n">
        <v>518</v>
      </c>
      <c r="C27" s="6" t="n">
        <v>782</v>
      </c>
    </row>
    <row r="28" spans="1:5">
      <c r="A28" s="4" t="s">
        <v>694</v>
      </c>
    </row>
    <row r="29" spans="1:5">
      <c r="A29" s="3" t="s">
        <v>683</v>
      </c>
    </row>
    <row r="30" spans="1:5">
      <c r="A30" s="4" t="s">
        <v>686</v>
      </c>
      <c r="B30" s="4" t="s">
        <v>695</v>
      </c>
      <c r="C30" s="4" t="s">
        <v>696</v>
      </c>
    </row>
    <row r="31" spans="1:5">
      <c r="A31" s="4" t="s">
        <v>697</v>
      </c>
    </row>
    <row r="32" spans="1:5">
      <c r="A32" s="3" t="s">
        <v>683</v>
      </c>
    </row>
    <row r="33" spans="1:5">
      <c r="A33" s="4" t="s">
        <v>686</v>
      </c>
      <c r="B33" s="4" t="s">
        <v>698</v>
      </c>
      <c r="C33" s="4" t="s">
        <v>698</v>
      </c>
    </row>
    <row r="34" spans="1:5">
      <c r="A34" s="4" t="s">
        <v>699</v>
      </c>
    </row>
    <row r="35" spans="1:5">
      <c r="A35" s="3" t="s">
        <v>683</v>
      </c>
    </row>
    <row r="36" spans="1:5">
      <c r="A36" s="4" t="s">
        <v>50</v>
      </c>
      <c r="B36" s="6" t="n">
        <v>3747</v>
      </c>
      <c r="C36" s="6" t="n">
        <v>39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2</v>
      </c>
      <c r="C1" s="2" t="s">
        <v>31</v>
      </c>
      <c r="D1" s="2" t="s">
        <v>89</v>
      </c>
      <c r="E1" s="2" t="s">
        <v>361</v>
      </c>
    </row>
    <row r="2" spans="1:5">
      <c r="A2" s="3" t="s">
        <v>701</v>
      </c>
    </row>
    <row r="3" spans="1:5">
      <c r="A3" s="4" t="s">
        <v>405</v>
      </c>
      <c r="B3" s="6" t="n">
        <v>131068</v>
      </c>
      <c r="C3" s="6" t="n">
        <v>179461</v>
      </c>
    </row>
    <row r="4" spans="1:5">
      <c r="A4" s="4" t="s">
        <v>702</v>
      </c>
      <c r="B4" s="5" t="n">
        <v>3747</v>
      </c>
      <c r="C4" s="5" t="n">
        <v>3965</v>
      </c>
      <c r="D4" s="6" t="n">
        <v>3512</v>
      </c>
      <c r="E4" s="6" t="n">
        <v>3411</v>
      </c>
    </row>
    <row r="5" spans="1:5">
      <c r="A5" s="4" t="s">
        <v>703</v>
      </c>
    </row>
    <row r="6" spans="1:5">
      <c r="A6" s="3" t="s">
        <v>701</v>
      </c>
    </row>
    <row r="7" spans="1:5">
      <c r="A7" s="4" t="s">
        <v>362</v>
      </c>
      <c r="B7" s="5" t="n">
        <v>122662</v>
      </c>
      <c r="C7" s="5" t="n">
        <v>89015</v>
      </c>
    </row>
    <row r="8" spans="1:5">
      <c r="A8" s="4" t="s">
        <v>659</v>
      </c>
    </row>
    <row r="9" spans="1:5">
      <c r="A9" s="3" t="s">
        <v>701</v>
      </c>
    </row>
    <row r="10" spans="1:5">
      <c r="A10" s="4" t="s">
        <v>405</v>
      </c>
      <c r="B10" s="5" t="n">
        <v>131068</v>
      </c>
      <c r="C10" s="5" t="n">
        <v>179461</v>
      </c>
    </row>
    <row r="11" spans="1:5">
      <c r="A11" s="4" t="s">
        <v>704</v>
      </c>
      <c r="B11" s="5" t="n">
        <v>5264</v>
      </c>
      <c r="C11" s="5" t="n">
        <v>5304</v>
      </c>
    </row>
    <row r="12" spans="1:5">
      <c r="A12" s="4" t="s">
        <v>39</v>
      </c>
      <c r="B12" s="5" t="n">
        <v>6764</v>
      </c>
      <c r="C12" s="5" t="n">
        <v>4200</v>
      </c>
    </row>
    <row r="13" spans="1:5">
      <c r="A13" s="4" t="s">
        <v>46</v>
      </c>
      <c r="B13" s="5" t="n">
        <v>4849</v>
      </c>
      <c r="C13" s="5" t="n">
        <v>4934</v>
      </c>
    </row>
    <row r="14" spans="1:5">
      <c r="A14" s="4" t="s">
        <v>52</v>
      </c>
      <c r="B14" s="5" t="n">
        <v>7442</v>
      </c>
      <c r="C14" s="5" t="n">
        <v>7401</v>
      </c>
    </row>
    <row r="15" spans="1:5">
      <c r="A15" s="3" t="s">
        <v>705</v>
      </c>
    </row>
    <row r="16" spans="1:5">
      <c r="A16" s="4" t="s">
        <v>224</v>
      </c>
      <c r="B16" s="5" t="n">
        <v>1173897</v>
      </c>
      <c r="C16" s="5" t="n">
        <v>1181606</v>
      </c>
    </row>
    <row r="17" spans="1:5">
      <c r="A17" s="4" t="s">
        <v>62</v>
      </c>
      <c r="B17" s="5" t="n">
        <v>737</v>
      </c>
      <c r="C17" s="5" t="n">
        <v>702</v>
      </c>
    </row>
    <row r="18" spans="1:5">
      <c r="A18" s="4" t="s">
        <v>63</v>
      </c>
      <c r="C18" s="5" t="n">
        <v>12500</v>
      </c>
    </row>
    <row r="19" spans="1:5">
      <c r="A19" s="4" t="s">
        <v>64</v>
      </c>
      <c r="B19" s="5" t="n">
        <v>63183</v>
      </c>
      <c r="C19" s="5" t="n">
        <v>66735</v>
      </c>
    </row>
    <row r="20" spans="1:5">
      <c r="A20" s="4" t="s">
        <v>684</v>
      </c>
    </row>
    <row r="21" spans="1:5">
      <c r="A21" s="3" t="s">
        <v>701</v>
      </c>
    </row>
    <row r="22" spans="1:5">
      <c r="A22" s="4" t="s">
        <v>44</v>
      </c>
      <c r="B22" s="5" t="n">
        <v>1105358</v>
      </c>
      <c r="C22" s="5" t="n">
        <v>1075252</v>
      </c>
    </row>
    <row r="23" spans="1:5">
      <c r="A23" s="4" t="s">
        <v>702</v>
      </c>
      <c r="B23" s="5" t="n">
        <v>3747</v>
      </c>
      <c r="C23" s="5" t="n">
        <v>3965</v>
      </c>
    </row>
    <row r="24" spans="1:5">
      <c r="A24" s="4" t="s">
        <v>706</v>
      </c>
    </row>
    <row r="25" spans="1:5">
      <c r="A25" s="3" t="s">
        <v>701</v>
      </c>
    </row>
    <row r="26" spans="1:5">
      <c r="A26" s="4" t="s">
        <v>362</v>
      </c>
      <c r="B26" s="5" t="n">
        <v>122662</v>
      </c>
      <c r="C26" s="5" t="n">
        <v>89015</v>
      </c>
    </row>
    <row r="27" spans="1:5">
      <c r="A27" s="4" t="s">
        <v>405</v>
      </c>
      <c r="B27" s="5" t="n">
        <v>131068</v>
      </c>
      <c r="C27" s="5" t="n">
        <v>179461</v>
      </c>
    </row>
    <row r="28" spans="1:5">
      <c r="A28" s="4" t="s">
        <v>704</v>
      </c>
      <c r="B28" s="5" t="n">
        <v>5264</v>
      </c>
      <c r="C28" s="5" t="n">
        <v>5304</v>
      </c>
    </row>
    <row r="29" spans="1:5">
      <c r="A29" s="4" t="s">
        <v>44</v>
      </c>
      <c r="B29" s="5" t="n">
        <v>1109426</v>
      </c>
      <c r="C29" s="5" t="n">
        <v>1086654</v>
      </c>
    </row>
    <row r="30" spans="1:5">
      <c r="A30" s="4" t="s">
        <v>39</v>
      </c>
      <c r="B30" s="5" t="n">
        <v>6300</v>
      </c>
      <c r="C30" s="5" t="n">
        <v>3945</v>
      </c>
    </row>
    <row r="31" spans="1:5">
      <c r="A31" s="4" t="s">
        <v>46</v>
      </c>
      <c r="B31" s="5" t="n">
        <v>4849</v>
      </c>
      <c r="C31" s="5" t="n">
        <v>4934</v>
      </c>
    </row>
    <row r="32" spans="1:5">
      <c r="A32" s="4" t="s">
        <v>52</v>
      </c>
      <c r="B32" s="5" t="n">
        <v>7442</v>
      </c>
      <c r="C32" s="5" t="n">
        <v>7401</v>
      </c>
    </row>
    <row r="33" spans="1:5">
      <c r="A33" s="4" t="s">
        <v>702</v>
      </c>
      <c r="B33" s="5" t="n">
        <v>3747</v>
      </c>
      <c r="C33" s="5" t="n">
        <v>3965</v>
      </c>
    </row>
    <row r="34" spans="1:5">
      <c r="A34" s="3" t="s">
        <v>705</v>
      </c>
    </row>
    <row r="35" spans="1:5">
      <c r="A35" s="4" t="s">
        <v>224</v>
      </c>
      <c r="B35" s="5" t="n">
        <v>1203252</v>
      </c>
      <c r="C35" s="5" t="n">
        <v>1182648</v>
      </c>
    </row>
    <row r="36" spans="1:5">
      <c r="A36" s="4" t="s">
        <v>62</v>
      </c>
      <c r="B36" s="5" t="n">
        <v>737</v>
      </c>
      <c r="C36" s="5" t="n">
        <v>702</v>
      </c>
    </row>
    <row r="37" spans="1:5">
      <c r="A37" s="4" t="s">
        <v>63</v>
      </c>
      <c r="C37" s="5" t="n">
        <v>12500</v>
      </c>
    </row>
    <row r="38" spans="1:5">
      <c r="A38" s="4" t="s">
        <v>64</v>
      </c>
      <c r="B38" s="5" t="n">
        <v>65676</v>
      </c>
      <c r="C38" s="5" t="n">
        <v>67916</v>
      </c>
    </row>
    <row r="39" spans="1:5">
      <c r="A39" s="4" t="s">
        <v>707</v>
      </c>
    </row>
    <row r="40" spans="1:5">
      <c r="A40" s="3" t="s">
        <v>701</v>
      </c>
    </row>
    <row r="41" spans="1:5">
      <c r="A41" s="4" t="s">
        <v>362</v>
      </c>
      <c r="B41" s="5" t="n">
        <v>122662</v>
      </c>
      <c r="C41" s="5" t="n">
        <v>89015</v>
      </c>
    </row>
    <row r="42" spans="1:5">
      <c r="A42" s="4" t="s">
        <v>405</v>
      </c>
      <c r="B42" s="5" t="n">
        <v>131068</v>
      </c>
      <c r="C42" s="5" t="n">
        <v>179461</v>
      </c>
    </row>
    <row r="43" spans="1:5">
      <c r="A43" s="4" t="s">
        <v>704</v>
      </c>
      <c r="B43" s="5" t="n">
        <v>5264</v>
      </c>
      <c r="C43" s="5" t="n">
        <v>5304</v>
      </c>
    </row>
    <row r="44" spans="1:5">
      <c r="A44" s="4" t="s">
        <v>44</v>
      </c>
      <c r="B44" s="5" t="n">
        <v>1105358</v>
      </c>
      <c r="C44" s="5" t="n">
        <v>1075252</v>
      </c>
    </row>
    <row r="45" spans="1:5">
      <c r="A45" s="4" t="s">
        <v>39</v>
      </c>
      <c r="B45" s="5" t="n">
        <v>6764</v>
      </c>
      <c r="C45" s="5" t="n">
        <v>4200</v>
      </c>
    </row>
    <row r="46" spans="1:5">
      <c r="A46" s="4" t="s">
        <v>46</v>
      </c>
      <c r="B46" s="5" t="n">
        <v>4849</v>
      </c>
      <c r="C46" s="5" t="n">
        <v>4934</v>
      </c>
    </row>
    <row r="47" spans="1:5">
      <c r="A47" s="4" t="s">
        <v>52</v>
      </c>
      <c r="B47" s="5" t="n">
        <v>7442</v>
      </c>
      <c r="C47" s="5" t="n">
        <v>7401</v>
      </c>
    </row>
    <row r="48" spans="1:5">
      <c r="A48" s="4" t="s">
        <v>702</v>
      </c>
      <c r="B48" s="5" t="n">
        <v>3747</v>
      </c>
      <c r="C48" s="5" t="n">
        <v>3965</v>
      </c>
    </row>
    <row r="49" spans="1:5">
      <c r="A49" s="3" t="s">
        <v>705</v>
      </c>
    </row>
    <row r="50" spans="1:5">
      <c r="A50" s="4" t="s">
        <v>224</v>
      </c>
      <c r="B50" s="5" t="n">
        <v>1173897</v>
      </c>
      <c r="C50" s="5" t="n">
        <v>1181606</v>
      </c>
    </row>
    <row r="51" spans="1:5">
      <c r="A51" s="4" t="s">
        <v>62</v>
      </c>
      <c r="B51" s="5" t="n">
        <v>737</v>
      </c>
      <c r="C51" s="5" t="n">
        <v>702</v>
      </c>
    </row>
    <row r="52" spans="1:5">
      <c r="A52" s="4" t="s">
        <v>63</v>
      </c>
      <c r="C52" s="5" t="n">
        <v>12500</v>
      </c>
    </row>
    <row r="53" spans="1:5">
      <c r="A53" s="4" t="s">
        <v>64</v>
      </c>
      <c r="B53" s="6" t="n">
        <v>63183</v>
      </c>
      <c r="C53" s="6" t="n">
        <v>667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9"/>
    <col customWidth="1" max="3" min="3" width="15"/>
  </cols>
  <sheetData>
    <row r="1" spans="1:3">
      <c r="A1" s="1" t="s">
        <v>708</v>
      </c>
      <c r="B1" s="2" t="s">
        <v>709</v>
      </c>
      <c r="C1" s="2" t="s">
        <v>2</v>
      </c>
    </row>
    <row r="2" spans="1:3">
      <c r="A2" s="3" t="s">
        <v>710</v>
      </c>
    </row>
    <row r="3" spans="1:3">
      <c r="A3" s="4" t="s">
        <v>347</v>
      </c>
      <c r="C3" s="4" t="s">
        <v>711</v>
      </c>
    </row>
    <row r="4" spans="1:3">
      <c r="A4" s="4" t="s">
        <v>242</v>
      </c>
    </row>
    <row r="5" spans="1:3">
      <c r="A5" s="3" t="s">
        <v>710</v>
      </c>
    </row>
    <row r="6" spans="1:3">
      <c r="A6" s="4" t="s">
        <v>349</v>
      </c>
      <c r="B6" s="5" t="n">
        <v>1579268</v>
      </c>
    </row>
    <row r="7" spans="1:3">
      <c r="A7" s="4" t="s">
        <v>350</v>
      </c>
      <c r="B7" s="8" t="n">
        <v>32.4</v>
      </c>
    </row>
    <row r="8" spans="1:3">
      <c r="A8" s="4" t="s">
        <v>712</v>
      </c>
      <c r="B8" s="8" t="n">
        <v>65.90000000000001</v>
      </c>
    </row>
    <row r="9" spans="1:3">
      <c r="A9" s="4" t="s">
        <v>351</v>
      </c>
      <c r="B9" s="4" t="s">
        <v>352</v>
      </c>
    </row>
    <row r="10" spans="1:3">
      <c r="A10" s="4" t="s">
        <v>713</v>
      </c>
    </row>
    <row r="11" spans="1:3">
      <c r="A11" s="3" t="s">
        <v>710</v>
      </c>
    </row>
    <row r="12" spans="1:3">
      <c r="A12" s="4" t="s">
        <v>358</v>
      </c>
      <c r="B12" s="5" t="n">
        <v>3</v>
      </c>
    </row>
    <row r="13" spans="1:3">
      <c r="A13" s="4" t="s">
        <v>714</v>
      </c>
      <c r="B13"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9</v>
      </c>
    </row>
    <row r="3" spans="1:3">
      <c r="A3" s="3" t="s">
        <v>158</v>
      </c>
    </row>
    <row r="4" spans="1:3">
      <c r="A4" s="4" t="s">
        <v>125</v>
      </c>
      <c r="B4" s="6" t="n">
        <v>3810</v>
      </c>
      <c r="C4" s="6" t="n">
        <v>2013</v>
      </c>
    </row>
    <row r="5" spans="1:3">
      <c r="A5" s="3" t="s">
        <v>159</v>
      </c>
    </row>
    <row r="6" spans="1:3">
      <c r="A6" s="4" t="s">
        <v>100</v>
      </c>
      <c r="B6" s="5" t="n">
        <v>849</v>
      </c>
      <c r="C6" s="5" t="n">
        <v>339</v>
      </c>
    </row>
    <row r="7" spans="1:3">
      <c r="A7" s="4" t="s">
        <v>160</v>
      </c>
      <c r="B7" s="5" t="n">
        <v>582</v>
      </c>
      <c r="C7" s="5" t="n">
        <v>446</v>
      </c>
    </row>
    <row r="8" spans="1:3">
      <c r="A8" s="4" t="s">
        <v>161</v>
      </c>
      <c r="B8" s="5" t="n">
        <v>45</v>
      </c>
      <c r="C8" s="5" t="n">
        <v>108</v>
      </c>
    </row>
    <row r="9" spans="1:3">
      <c r="A9" s="4" t="s">
        <v>162</v>
      </c>
      <c r="B9" s="5" t="n">
        <v>603</v>
      </c>
      <c r="C9" s="5" t="n">
        <v>176</v>
      </c>
    </row>
    <row r="10" spans="1:3">
      <c r="A10" s="4" t="s">
        <v>163</v>
      </c>
      <c r="B10" s="5" t="n">
        <v>-450</v>
      </c>
      <c r="C10" s="5" t="n">
        <v>-275</v>
      </c>
    </row>
    <row r="11" spans="1:3">
      <c r="A11" s="4" t="s">
        <v>164</v>
      </c>
      <c r="B11" s="5" t="n">
        <v>740</v>
      </c>
      <c r="C11" s="5" t="n">
        <v>27</v>
      </c>
    </row>
    <row r="12" spans="1:3">
      <c r="A12" s="4" t="s">
        <v>165</v>
      </c>
      <c r="B12" s="5" t="n">
        <v>-12453</v>
      </c>
      <c r="C12" s="5" t="n">
        <v>-17941</v>
      </c>
    </row>
    <row r="13" spans="1:3">
      <c r="A13" s="4" t="s">
        <v>166</v>
      </c>
      <c r="B13" s="5" t="n">
        <v>10933</v>
      </c>
      <c r="C13" s="5" t="n">
        <v>18730</v>
      </c>
    </row>
    <row r="14" spans="1:3">
      <c r="A14" s="4" t="s">
        <v>167</v>
      </c>
      <c r="B14" s="5" t="n">
        <v>-804</v>
      </c>
      <c r="C14" s="5" t="n">
        <v>-1474</v>
      </c>
    </row>
    <row r="15" spans="1:3">
      <c r="A15" s="4" t="s">
        <v>168</v>
      </c>
      <c r="B15" s="5" t="n">
        <v>-1081</v>
      </c>
    </row>
    <row r="16" spans="1:3">
      <c r="A16" s="4" t="s">
        <v>169</v>
      </c>
      <c r="B16" s="5" t="n">
        <v>-21</v>
      </c>
      <c r="C16" s="5" t="n">
        <v>3</v>
      </c>
    </row>
    <row r="17" spans="1:3">
      <c r="A17" s="4" t="s">
        <v>170</v>
      </c>
      <c r="B17" s="5" t="n">
        <v>416</v>
      </c>
      <c r="C17" s="5" t="n">
        <v>231</v>
      </c>
    </row>
    <row r="18" spans="1:3">
      <c r="A18" s="4" t="s">
        <v>149</v>
      </c>
      <c r="B18" s="5" t="n">
        <v>117</v>
      </c>
      <c r="C18" s="5" t="n">
        <v>152</v>
      </c>
    </row>
    <row r="19" spans="1:3">
      <c r="A19" s="4" t="s">
        <v>171</v>
      </c>
      <c r="B19" s="5" t="n">
        <v>-41</v>
      </c>
      <c r="C19" s="5" t="n">
        <v>-1</v>
      </c>
    </row>
    <row r="20" spans="1:3">
      <c r="A20" s="3" t="s">
        <v>172</v>
      </c>
    </row>
    <row r="21" spans="1:3">
      <c r="A21" s="4" t="s">
        <v>173</v>
      </c>
      <c r="B21" s="5" t="n">
        <v>-73</v>
      </c>
      <c r="C21" s="5" t="n">
        <v>351</v>
      </c>
    </row>
    <row r="22" spans="1:3">
      <c r="A22" s="4" t="s">
        <v>174</v>
      </c>
      <c r="B22" s="5" t="n">
        <v>35</v>
      </c>
      <c r="C22" s="5" t="n">
        <v>17</v>
      </c>
    </row>
    <row r="23" spans="1:3">
      <c r="A23" s="4" t="s">
        <v>175</v>
      </c>
      <c r="B23" s="5" t="n">
        <v>-188</v>
      </c>
      <c r="C23" s="5" t="n">
        <v>-1577</v>
      </c>
    </row>
    <row r="24" spans="1:3">
      <c r="A24" s="4" t="s">
        <v>176</v>
      </c>
      <c r="B24" s="5" t="n">
        <v>-1097</v>
      </c>
      <c r="C24" s="5" t="n">
        <v>936</v>
      </c>
    </row>
    <row r="25" spans="1:3">
      <c r="A25" s="4" t="s">
        <v>177</v>
      </c>
      <c r="B25" s="5" t="n">
        <v>1922</v>
      </c>
      <c r="C25" s="5" t="n">
        <v>2261</v>
      </c>
    </row>
    <row r="26" spans="1:3">
      <c r="A26" s="3" t="s">
        <v>178</v>
      </c>
    </row>
    <row r="27" spans="1:3">
      <c r="A27" s="4" t="s">
        <v>179</v>
      </c>
      <c r="B27" s="5" t="n">
        <v>45243</v>
      </c>
    </row>
    <row r="28" spans="1:3">
      <c r="A28" s="4" t="s">
        <v>180</v>
      </c>
      <c r="B28" s="5" t="n">
        <v>4531</v>
      </c>
      <c r="C28" s="5" t="n">
        <v>688</v>
      </c>
    </row>
    <row r="29" spans="1:3">
      <c r="A29" s="4" t="s">
        <v>181</v>
      </c>
      <c r="B29" s="5" t="n">
        <v>-37</v>
      </c>
      <c r="C29" s="5" t="n">
        <v>10</v>
      </c>
    </row>
    <row r="30" spans="1:3">
      <c r="A30" s="4" t="s">
        <v>182</v>
      </c>
      <c r="B30" s="5" t="n">
        <v>-23451</v>
      </c>
      <c r="C30" s="5" t="n">
        <v>-13603</v>
      </c>
    </row>
    <row r="31" spans="1:3">
      <c r="A31" s="4" t="s">
        <v>183</v>
      </c>
      <c r="B31" s="5" t="n">
        <v>336</v>
      </c>
      <c r="C31" s="5" t="n">
        <v>18</v>
      </c>
    </row>
    <row r="32" spans="1:3">
      <c r="A32" s="4" t="s">
        <v>184</v>
      </c>
      <c r="B32" s="5" t="n">
        <v>-1942</v>
      </c>
      <c r="C32" s="5" t="n">
        <v>-1600</v>
      </c>
    </row>
    <row r="33" spans="1:3">
      <c r="A33" s="4" t="s">
        <v>185</v>
      </c>
      <c r="B33" s="5" t="n">
        <v>24680</v>
      </c>
      <c r="C33" s="5" t="n">
        <v>-14487</v>
      </c>
    </row>
    <row r="34" spans="1:3">
      <c r="A34" s="3" t="s">
        <v>186</v>
      </c>
    </row>
    <row r="35" spans="1:3">
      <c r="A35" s="4" t="s">
        <v>187</v>
      </c>
      <c r="B35" s="5" t="n">
        <v>20604</v>
      </c>
      <c r="C35" s="5" t="n">
        <v>5595</v>
      </c>
    </row>
    <row r="36" spans="1:3">
      <c r="A36" s="4" t="s">
        <v>188</v>
      </c>
      <c r="B36" s="5" t="n">
        <v>78</v>
      </c>
    </row>
    <row r="37" spans="1:3">
      <c r="A37" s="4" t="s">
        <v>189</v>
      </c>
      <c r="B37" s="5" t="n">
        <v>1818</v>
      </c>
    </row>
    <row r="38" spans="1:3">
      <c r="A38" s="4" t="s">
        <v>190</v>
      </c>
      <c r="B38" s="5" t="n">
        <v>-4058</v>
      </c>
      <c r="C38" s="5" t="n">
        <v>-1208</v>
      </c>
    </row>
    <row r="39" spans="1:3">
      <c r="A39" s="4" t="s">
        <v>191</v>
      </c>
      <c r="C39" s="5" t="n">
        <v>5000</v>
      </c>
    </row>
    <row r="40" spans="1:3">
      <c r="A40" s="4" t="s">
        <v>192</v>
      </c>
      <c r="B40" s="5" t="n">
        <v>-12500</v>
      </c>
      <c r="C40" s="5" t="n">
        <v>-5000</v>
      </c>
    </row>
    <row r="41" spans="1:3">
      <c r="A41" s="4" t="s">
        <v>147</v>
      </c>
      <c r="B41" s="5" t="n">
        <v>1103</v>
      </c>
      <c r="C41" s="5" t="n">
        <v>2185</v>
      </c>
    </row>
    <row r="42" spans="1:3">
      <c r="A42" s="4" t="s">
        <v>193</v>
      </c>
      <c r="B42" s="5" t="n">
        <v>7045</v>
      </c>
      <c r="C42" s="5" t="n">
        <v>6572</v>
      </c>
    </row>
    <row r="43" spans="1:3">
      <c r="A43" s="4" t="s">
        <v>194</v>
      </c>
      <c r="B43" s="5" t="n">
        <v>33647</v>
      </c>
      <c r="C43" s="5" t="n">
        <v>-5654</v>
      </c>
    </row>
    <row r="44" spans="1:3">
      <c r="A44" s="4" t="s">
        <v>195</v>
      </c>
      <c r="B44" s="5" t="n">
        <v>89015</v>
      </c>
      <c r="C44" s="5" t="n">
        <v>57949</v>
      </c>
    </row>
    <row r="45" spans="1:3">
      <c r="A45" s="4" t="s">
        <v>196</v>
      </c>
      <c r="B45" s="5" t="n">
        <v>122662</v>
      </c>
      <c r="C45" s="5" t="n">
        <v>52295</v>
      </c>
    </row>
    <row r="46" spans="1:3">
      <c r="A46" s="3" t="s">
        <v>197</v>
      </c>
    </row>
    <row r="47" spans="1:3">
      <c r="A47" s="4" t="s">
        <v>198</v>
      </c>
      <c r="B47" s="5" t="n">
        <v>3415</v>
      </c>
      <c r="C47" s="5" t="n">
        <v>2255</v>
      </c>
    </row>
    <row r="48" spans="1:3">
      <c r="A48" s="3" t="s">
        <v>199</v>
      </c>
    </row>
    <row r="49" spans="1:3">
      <c r="A49" s="4" t="s">
        <v>200</v>
      </c>
      <c r="B49" s="6" t="n">
        <v>51</v>
      </c>
      <c r="C49" s="6" t="n">
        <v>2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1:03:51Z</dcterms:created>
  <dcterms:modified xmlns:dcterms="http://purl.org/dc/terms/" xmlns:xsi="http://www.w3.org/2001/XMLSchema-instance" xsi:type="dcterms:W3CDTF">2019-05-10T11:03:51Z</dcterms:modified>
</cp:coreProperties>
</file>